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stment in Laramie Energy, L" sheetId="8" r:id="rId8"/>
    <s:sheet name="Acquisitions" sheetId="9" r:id="rId9"/>
    <s:sheet name="Inventories" sheetId="10" r:id="rId10"/>
    <s:sheet name="Prepaid and Other Current Asset" sheetId="11" r:id="rId11"/>
    <s:sheet name="Inventory Financing Agreements" sheetId="12" r:id="rId12"/>
    <s:sheet name="Debt" sheetId="13" r:id="rId13"/>
    <s:sheet name="Derivatives" sheetId="14" r:id="rId14"/>
    <s:sheet name="Fair Value Measurements" sheetId="15" r:id="rId15"/>
    <s:sheet name="Commitments and Contingencies" sheetId="16" r:id="rId16"/>
    <s:sheet name="Stockholders' Equity" sheetId="17" r:id="rId17"/>
    <s:sheet name="Income (Loss) per Share" sheetId="18" r:id="rId18"/>
    <s:sheet name="Income Taxes" sheetId="19" r:id="rId19"/>
    <s:sheet name="Segment Information" sheetId="20" r:id="rId20"/>
    <s:sheet name="Related Party Transactions" sheetId="21" r:id="rId21"/>
    <s:sheet name="Subsequent Event" sheetId="22" r:id="rId22"/>
    <s:sheet name="Summary of Significant Accoun23" sheetId="23" r:id="rId23"/>
    <s:sheet name="Investment in Laramie Energy (T" sheetId="24" r:id="rId24"/>
    <s:sheet name="Acquisitions (Tables)" sheetId="25" r:id="rId25"/>
    <s:sheet name="Inventories (Tables)" sheetId="26" r:id="rId26"/>
    <s:sheet name="Prepaid and Other Current Ass27" sheetId="27" r:id="rId27"/>
    <s:sheet name="Debt (Tables)" sheetId="28" r:id="rId28"/>
    <s:sheet name="Derivatives (Tables)" sheetId="29" r:id="rId29"/>
    <s:sheet name="Fair Value Measurements (Tables" sheetId="30" r:id="rId30"/>
    <s:sheet name="Stockholders' Equity (Tables)" sheetId="31" r:id="rId31"/>
    <s:sheet name="Loss Per Share (Tables)" sheetId="32" r:id="rId32"/>
    <s:sheet name="Segment Information (Tables)" sheetId="33" r:id="rId33"/>
    <s:sheet name="Overview Additional Information" sheetId="34" r:id="rId34"/>
    <s:sheet name="Investment in Laramie Energy Ad" sheetId="35" r:id="rId35"/>
    <s:sheet name="Investment in Laramie Energy Ch" sheetId="36" r:id="rId36"/>
    <s:sheet name="Investment in Laramie Energy Su" sheetId="37" r:id="rId37"/>
    <s:sheet name="Acquisitions (Detail)" sheetId="38" r:id="rId38"/>
    <s:sheet name="Acquisitions Pro forma financia" sheetId="39" r:id="rId39"/>
    <s:sheet name="Inventories (Detail)" sheetId="40" r:id="rId40"/>
    <s:sheet name="Prepaid and Other Current Ass41" sheetId="41" r:id="rId41"/>
    <s:sheet name="Inventory Financing Agreements " sheetId="42" r:id="rId42"/>
    <s:sheet name="Debt - Schedule of Debt (Detail" sheetId="43" r:id="rId43"/>
    <s:sheet name="Debt - Annual Maturities (Detai" sheetId="44" r:id="rId44"/>
    <s:sheet name="Debt - Convertible Senior Note " sheetId="45" r:id="rId45"/>
    <s:sheet name="Debt - Term Loan (Details)" sheetId="46" r:id="rId46"/>
    <s:sheet name="Debt - Guarantors (Detail)" sheetId="47" r:id="rId47"/>
    <s:sheet name="Derivatives Narrative (Details)" sheetId="48" r:id="rId48"/>
    <s:sheet name="Derivatives - Schedule of Deriv" sheetId="49" r:id="rId49"/>
    <s:sheet name="Derivatives - Schedule of Pre-T" sheetId="50" r:id="rId50"/>
    <s:sheet name="Fair Value Measurements - Commo" sheetId="51" r:id="rId51"/>
    <s:sheet name="Fair Value Measurements - Fair " sheetId="52" r:id="rId52"/>
    <s:sheet name="Fair Value Measurements - Deriv" sheetId="53" r:id="rId53"/>
    <s:sheet name="Fair Value Measurements - Der54" sheetId="54" r:id="rId54"/>
    <s:sheet name="Fair Value Measurements - Carry" sheetId="55" r:id="rId55"/>
    <s:sheet name="Commitments and Contingencies A" sheetId="56" r:id="rId56"/>
    <s:sheet name="Stockholders' Equity Schedule o" sheetId="57" r:id="rId57"/>
    <s:sheet name="Stockholders' Equity (Details T" sheetId="58" r:id="rId58"/>
    <s:sheet name="Basic and Diluted Loss Per Shar" sheetId="59" r:id="rId59"/>
    <s:sheet name="Income Taxes (Textual) (Detail)" sheetId="60" r:id="rId60"/>
    <s:sheet name="Segment Information (Detail)" sheetId="61" r:id="rId61"/>
    <s:sheet name="Related Party Transaction (Text"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Aug. 03, 2016</t>
  </si>
  <si>
    <t>Document and Entity Information:</t>
  </si>
  <si>
    <t>Entity Registrant Name</t>
  </si>
  <si>
    <t>PAR PACIFIC HOLDINGS, INC.</t>
  </si>
  <si>
    <t>Document Type</t>
  </si>
  <si>
    <t>10-Q</t>
  </si>
  <si>
    <t>Document Period End Date</t>
  </si>
  <si>
    <t>Jun. 30,
		2016</t>
  </si>
  <si>
    <t>Amendment Flag</t>
  </si>
  <si>
    <t>false</t>
  </si>
  <si>
    <t>Entity Central Index Key</t>
  </si>
  <si>
    <t>Current Fiscal Year End Date</t>
  </si>
  <si>
    <t>--12-31</t>
  </si>
  <si>
    <t>Entity Common Stock, Shares Outstanding (in shares)</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 $ in Thousands</t>
  </si>
  <si>
    <t>Dec. 31, 2015</t>
  </si>
  <si>
    <t>Current assets</t>
  </si>
  <si>
    <t>Cash and cash equivalents</t>
  </si>
  <si>
    <t>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Current portion of contingent consideration</t>
  </si>
  <si>
    <t>Other accrued liabilities</t>
  </si>
  <si>
    <t>Total current liabilities</t>
  </si>
  <si>
    <t>Long-term liabilities</t>
  </si>
  <si>
    <t>Long-term debt, net of current maturities</t>
  </si>
  <si>
    <t>Common stock warrants</t>
  </si>
  <si>
    <t>Contingent consideration</t>
  </si>
  <si>
    <t>Long-term capital lease obligations</t>
  </si>
  <si>
    <t>Other liabilities</t>
  </si>
  <si>
    <t>Total liabilities</t>
  </si>
  <si>
    <t>Commitments and contingencies</t>
  </si>
  <si>
    <t xml:space="preserve"> </t>
  </si>
  <si>
    <t>Stockholders’ equity</t>
  </si>
  <si>
    <t>Preferred stock, $0.01 par value: 3,000,000 shares authorized, none issued</t>
  </si>
  <si>
    <t>Common stock, $0.01 par value; 500,000,000 shares authorized at June 30, 2016 and December 31, 2015, 41,099,981 shares and 41,009,924 shares issued at June 30,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3 Months Ended</t>
  </si>
  <si>
    <t>Jun. 30, 2015</t>
  </si>
  <si>
    <t>Revenues</t>
  </si>
  <si>
    <t>Operating expenses</t>
  </si>
  <si>
    <t>Cost of revenues (excluding depreciation)</t>
  </si>
  <si>
    <t>Operating expense (excluding depreciation)</t>
  </si>
  <si>
    <t>Lease operating expense</t>
  </si>
  <si>
    <t>Depreciation, depletion and amortization</t>
  </si>
  <si>
    <t>General and administrative expense</t>
  </si>
  <si>
    <t>Acquisition and integration expense</t>
  </si>
  <si>
    <t>Total operating expenses</t>
  </si>
  <si>
    <t>Operating income (loss)</t>
  </si>
  <si>
    <t>Other income (expense)</t>
  </si>
  <si>
    <t>Interest expense and financing costs, net</t>
  </si>
  <si>
    <t>Loss on termination of financing agreements</t>
  </si>
  <si>
    <t>Other income (expense), net</t>
  </si>
  <si>
    <t>Change in value of common stock warrants</t>
  </si>
  <si>
    <t>Change in value of contingent consideration</t>
  </si>
  <si>
    <t>Equity losses from Laramie Energy, LLC</t>
  </si>
  <si>
    <t>Total other income (expense), net</t>
  </si>
  <si>
    <t>Loss before income taxes</t>
  </si>
  <si>
    <t>Income tax benefit</t>
  </si>
  <si>
    <t>Net income (loss)</t>
  </si>
  <si>
    <t>Earnings (loss) per share</t>
  </si>
  <si>
    <t>Income (loss) per common share, basic (USD per share)</t>
  </si>
  <si>
    <t>Income (loss) per common share, diluted (USD per share)</t>
  </si>
  <si>
    <t>Weighted average number of shares outstanding</t>
  </si>
  <si>
    <t>Basic (in shares)</t>
  </si>
  <si>
    <t>Diluted (in shares)</t>
  </si>
  <si>
    <t>CONDENSED CONSOLIDATED STATEMENTS OF CASH FLOWS (Unaudited) - USD ($) $ in Thousands</t>
  </si>
  <si>
    <t>Cash flows from operating activities:</t>
  </si>
  <si>
    <t>Adjustments to reconcile net income (loss) to cash provided by (used in) operating activities:</t>
  </si>
  <si>
    <t>Non-cash interest expense</t>
  </si>
  <si>
    <t>Deferred taxes</t>
  </si>
  <si>
    <t>Stock-based compensation</t>
  </si>
  <si>
    <t>Unrealized loss (gain) on derivative contracts</t>
  </si>
  <si>
    <t>Net changes in operating assets and liabilities:</t>
  </si>
  <si>
    <t>Prepaid and other assets</t>
  </si>
  <si>
    <t>Accounts payable and other accrued liabilities</t>
  </si>
  <si>
    <t>Net cash (used in) provided by operating activities</t>
  </si>
  <si>
    <t>Cash flows from investing activities</t>
  </si>
  <si>
    <t>Acquisition of Par Hawaii, Inc.</t>
  </si>
  <si>
    <t>Capital expenditures</t>
  </si>
  <si>
    <t>Proceeds from sale of assets</t>
  </si>
  <si>
    <t>Payment of deposit for Wyoming Refining Company acquisition</t>
  </si>
  <si>
    <t>Net cash used in investing activities</t>
  </si>
  <si>
    <t>Cash flows from financing activities</t>
  </si>
  <si>
    <t>Proceeds from sale of common stock, net of offering costs</t>
  </si>
  <si>
    <t>Proceeds from borrowings</t>
  </si>
  <si>
    <t>Repayments of borrowings</t>
  </si>
  <si>
    <t>Net borrowings on deferred payment arrangement</t>
  </si>
  <si>
    <t>Payment of deferred loan costs</t>
  </si>
  <si>
    <t>Purchase of common stock for retirement</t>
  </si>
  <si>
    <t>Contingent consideration settlements</t>
  </si>
  <si>
    <t>Proceeds from inventory financing agreements</t>
  </si>
  <si>
    <t>Payments for termination of supply and exchange agreements</t>
  </si>
  <si>
    <t>Net cash provided by (used in) financing activities</t>
  </si>
  <si>
    <t>Net decrease in cash and cash equivalents</t>
  </si>
  <si>
    <t>Cash at beginning of period</t>
  </si>
  <si>
    <t>Cash at end of period</t>
  </si>
  <si>
    <t>Supplemental cash flow information:</t>
  </si>
  <si>
    <t>Cash received (paid) for interest</t>
  </si>
  <si>
    <t>Cash received (paid) for taxes</t>
  </si>
  <si>
    <t>Non-cash investing and financing activities</t>
  </si>
  <si>
    <t>Accrued capital expenditures</t>
  </si>
  <si>
    <t>Overview</t>
  </si>
  <si>
    <t>Accounting Policies [Abstract]</t>
  </si>
  <si>
    <t>Note 1—Overview Par Pacific Holdings, Inc. and its wholly-owned subsidiaries ("Par" or the "Company") manage and maintain interests in energy and infrastructure businesses. Currently, we operate in three primary business segments: 1) Refining - Our refinery in Kapolei, Hawaii produces ultra-low sulfur diesel, gasoline, jet fuel, marine fuel and other associated refined products primarily for consumption in Hawaii. 2) Retail - Our retail outlets sell gasoline, diesel and retail merchandise throughout the island of Oahu as well as the neighboring islands of Maui, Hawaii and Kauai. Our retail network includes Tesoro and "76" branded retail sites, company-operated convenience stores, sites operated in cooperation with 7-Eleven and other sites operated by third parties. 3) Logistics - We own and operate terminals, pipelines, a single-point mooring ("SPM") and trucking operations to distribute refined products throughout the island of Oahu as well as the neighboring islands of Maui, Hawaii, Molokai and Kauai. We also own a 42.3% equity investment in Laramie Energy, LLC (" Laramie Energy "), a joint venture entity operated by Laramie Energy II, LLC (" Laramie ") focused on producing natural gas in Garfield, Mesa and Rio Blanco Counties, Colorado. In addition to the three operating segments described above, we have two additional reportable segments: (i) Texadian and (ii) Corporate and Other. Texadian focuses on sourcing, marketing, transporting and distributing crude oil and refined products in the United States ("U.S.") and Canada. Corporate and Other includes administrative costs and several small non-operated oil and gas interests that were owned by our predecessor.</t>
  </si>
  <si>
    <t>Summary of Significant Accounting Policies</t>
  </si>
  <si>
    <t>Note 2—Summary of Significant Accounting Policies Principles of Consolidation and Basis of Presentation The condensed consolidated financial statements include the accounts of Par Pacific Holdings, Inc. and its subsidiaries. All intercompany balances and transactions have been eliminated in consolidation. Certain amounts previously reported in our condensed consolidated financial statements for prior periods have been reclassified to conform to the current presentation. The accompanying condensed consolidated financial statements have been prepared in accordance with accounting principles generally accepted in the U.S. ("GAAP") for interim financial information and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5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5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Significant estimates include the fair value of assets and liabilities, inventory valuation, derivatives, asset retirement obligations and contingencies and litigation accruals. 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No. 2015-14, Revenue from Contracts with Customers (Topic 606): Deferral of the Effective Date ("ASU 2015-14"), which defers the effective date of ASU 2014-09 by one year. ASU 2014-09 is now effective for interim and annual periods beginning after December 15, 2017 and early adoption is permitted for interim and annual periods beginning after December 15, 2016. ASU 2014-09 allows for either full retrospective adoption or modified retrospective adoption. We are in the process of determining the method of adoption and the impact this guidance will have on our financial condition, results of operations and cash flows. In March 2016, the FASB issued ASU No. 2016-08, Revenue from Contracts with Customers (Topic 606): Principal versus Agent Considerations (“ASU 2016-08”). This ASU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ASU 2016-10"). This ASU amends the guidance on identifying performance obligations and the implementation guidance on licensing. In May 2016, the FASB issued ASU No. 2016-11, Revenue Recognition (Topic 605) and Derivatives and Hedging (Topic 815): Recission of SEC Guidance Because of Accounting Standards Updates 2014-09 and 2014-16 Pursuant to Staff Announcements at the March 3, 2016 EITF Meeting (SEC Update) ("ASU 2016-11"). The amendments in ASU 2016-11 rescind certain SEC Staff Observer comments that are codified in Topic 605, Revenue Recognition, and Topic 932, Extractive Activities—Oil and Gas, effective upon adoption of Topic 606. In addition, as a result of the amendments in ASU 2014-16, the SEC staff is rescinding its SEC Staff Announcement, “Determining the Nature of a Host Contract Related to a Hybrid Instrument Issued in the Form of a Share under Topic 815,” effective concurrently with Update 2014-16. In May 2016, the FASB also issued ASU No. 2016-12, Revenue from Contracts with Customers (Topic 606): Narrow-Scope Improvements and Practical Expedients ("ASU 2016-12"). The amendments in this ASU improve guidance on assessing collectibility, presentation of sales taxes and other similar taxes, noncash consideration and completed contracts and contract modifications at transition. The effective dates for these ASUs are the same as the effective date for ASU No. 2014-09.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or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s. In March 2016, the FASB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do not expect the adoption of ASU 2016-07 to have a material impact on our financial condition, results of operations or cash flows. In March 2016, the FASB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are in the process of determining the method of adoption and the impact this guidance will have on our financial condition, results of operations and cash flows. In June 2016, the FASB issued ASU No. 2016-13, Financial Instruments–Credit Losses (Topic 326): Measurement of Credit Losses on Financial Instruments ("ASU 2016-13"). The amendments in ASU 2016-13 require financial assets measured at amortized cost basis to be presented as the net amount expected to be collected, which includes a reduction for any expected credit losses. Expected credit losses are to be estimated based on relevant information about past events and reasonable and supportable forecasts. The amendments are effective for interim periods and fiscal years beginning after December 15, 2019, with early adoption permitted for interim periods and fiscal years beginning after December 15, 2018. We do not expect the adoption of ASU 2016-13 to have a material impact on our financial condition, results of operations or cash flows.</t>
  </si>
  <si>
    <t>Equity Method Investments and Joint Ventures [Abstract]</t>
  </si>
  <si>
    <t>Note 3—Investment in Laramie Energy, LLC We have a 42.3% ownership interest in Laramie Energy , a joint venture entity focused on producing natural gas in Garfield, Mesa and Rio Blanco Counties, Colorado. Laramie Energy has a $400 million revolving credit facility secured by a lien on its natural gas and oil properties and related assets with a borrowing base currently set at $170 million . As of June 30, 2016 , the balance outstanding on the revolving credit facility was approximately $121 million . We are guarantors of Laramie Energy 's credit facility, with recourse limited to the pledge of our equity interest of our wholly-owned subsidiary, Par Piceance Energy Equity, LLC. Under the terms of its credit facility, Laramie Energy is generally prohibited from making future cash distributions to its owners, including us. On March 1, 2016, Laramie Energy acquired and assumed operatorship of certain properties in the Piceance Basin for $157.5 million , subject to customary purchase price adjustments ("Laramie Purchase"). In connection with the Laramie Purchase, we acquired additional membership interests of Laramie Energy for an aggregate cash purchase price of $55 million . As a result of this transaction, our ownership interest in Laramie Energy increased from 32.4% to 42.3% . The change in our equity investment in Laramie Energy is as follows (in thousands): Six Months Ended June 30, 2016 Beginning balance $ 76,203 Equity losses from Laramie (21,594 ) Accretion of basis difference 2,776 Investments 55,000 Ending balance $ 112,385 Summarized financial information for Laramie Energy is as follows (in thousands): June 30, 2016 December 31, 2015 Current assets $ 7,782 $ 8,511 Non-current assets 657,611 514,206 Current liabilities 35,804 18,158 Non-current liabilities 194,077 98,624 Three Months Ended June 30, Six Months Ended June 30, 2016 2015 2016 2015 Natural gas and oil revenues $ 22,729 $ 10,486 $ 37,422 $ 21,223 Loss from operations (12,229 ) (8,207 ) (23,353 ) (15,286 ) Net loss (43,660 ) (9,329 ) (46,239 ) (15,409 ) The net loss for the three and six months ended June 30, 2016 includes $13.0 million and $20.6 million of depreciation, depletion and amortization ("DD&amp;A") expense and $35.4 million and $29.5 million of unrealized losses on derivative instruments, respectively. The net loss for the three and six months ended ended June 30, 2015 includes $8.4 million and $15.8 million of DD&amp;A expense and $3.7 million and $4.4 million of unrealized losses on derivative instruments, respectively. As of June 30, 2016 and December 31, 2015 , our equity in the underlying net assets of Laramie Energy exceeded the carrying value of our investment by approximately $71.8 million and $55.4 million , respectively. This difference arose primarily due to an other-than-temporary impairment of our equity investment in Laramie Energy in 2015 and our recent increase in ownership. We attributed this difference to natural gas and crude oil properties and are amortizing the difference over 15 years based on the estimated timing of production of proved reserves.</t>
  </si>
  <si>
    <t>Acquisitions</t>
  </si>
  <si>
    <t>Business Combinations [Abstract]</t>
  </si>
  <si>
    <t>Note 4—Acquisitions Wyoming Refining Company Acquisition On June 14, 2016 , we entered into a unit purchase agreement (the “Purchase Agreement”) with Black Elk Refining, LLC , to purchase all of the issued and outstanding units representing the membership interests in Hermes Consolidated, LLC (d/b/a Wyoming Refining Company ) and indirectly Wyoming Refining Company ’s wholly-owned subsidiary, Wyoming Pipeline Company, LLC (collectively, “ Wyoming Refining ”) (the " WRC Acquisition "). Wyoming Refining owns and operates a refinery in Newcastle, Wyoming and related logistics assets. In connection with entering into the Purchase Agreement, we paid a deposit of $5 million to Black Elk Refining, LLC , which is included in Other long-term assets on our condensed consolidated balance sheet as of June 30, 2016. The WRC Acquisition closed on July 14, 2016 and the $5 million dollar deposit was applied toward the purchase price. Please read Note 17—Subsequent Events for further discussion. Mid Pac Acquisition On April 1, 2015 , we completed the acquisition of Par Hawaii Inc., a Hawaii corporation ("PHI," formerly Koko’oha Investments, Inc.), which owns 100% of the outstanding membership interests in Mid Pac Petroleum, LLC, a Delaware limited liability company (“ Mid Pac ”). Net cash consideration was $74.4 million , including a working capital settlement of $1.0 million paid in September 2015. In connection with the acquisition, Mid Pac 's pre-existing debt was fully repaid on the closing date for $45.3 million . The acquisition and debt repayment were funded with cash on hand and $55 million of borrowings under a Credit Agreement with the Bank of Hawaii (" Mid Pac Credit Agreement"). We accounted for the acquisition of Mid Pac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Mid Pac 's, and utilization of our net operating loss carryforwards, as well as other intangible assets that do not qualify for separate recognition. In addition, we recorded certain other identifiable intangible assets including trade names and customer relationships. These intangible assets will be amortized over their estimated useful lives on a straight line basis, which approximates their consumptive life. During the three months ended March 31, 2016, the purchase price allocation was adjusted to record an increase to tax receivables and a decrease to goodwill of $0.6 million . The tax receivable of $0.6 million relates to periods prior to the Mid Pac acquisition and was recorded in connection with a tax refund received by Mid Pac in March 2016. We finalized the Mid Pac acquisition purchase price allocation as of March 31, 2016. The results of operations of Mid Pac were included in our refining, retail and logistics results beginning April 1, 2015 . For the six months ended June 30, 2016 , our results of operations included revenues of $86.1 million and net income of $3.8 million related to Mid Pac. The following unaudited pro forma financial information presents our consolidated revenues and net income as if the Mid Pac acquisition had been completed on January 1, 2014 (in thousands): Six Months Ended June 30, 2015 Revenues $ 1,154,620 Net loss (4,671 ) The results of operations of Mid Pac for the three months ended June 30, 2015 and the three and six months ended June 30, 2016 are included in our condensed consolidated statements of operations for the entire period; therefore, the pro forma financial information for the three months ended June 30, 2015 and the three and six months ended June 30, 2016 are not presented in the table above.</t>
  </si>
  <si>
    <t>Inventory Disclosure [Abstract]</t>
  </si>
  <si>
    <t>Note 5—Inventories Inventories at June 30, 2016 consist of the following (in thousands): Titled Inventory Supply and Offtake Agreements (1) Total Crude oil and feedstocks $ 7,386 $ 75,828 $ 83,214 Refined products and blendstock 31,081 106,860 137,941 Warehouse stock and other 17,343 — 17,343 Total $ 55,810 $ 182,688 $ 238,498 Inventories at December 31, 2015 consist of the following (in thousands): Titled Inventory Supply and Offtake Agreements (1) Total Crude oil and feedstocks $ 18,404 $ 68,126 $ 86,530 Refined products and blendstock 28,023 87,608 115,631 Warehouse stock and other 17,276 — 17,276 Total $ 63,703 $ 155,734 $ 219,437 ________________________________________________________ (1) Please read Note 7—Inventory Financing Agreements for further information. The reserve for the lower of cost or net realizable value of inventory was $0.5 million and $ 23.7 million as of June 30, 2016 and December 31, 2015 , respectively.</t>
  </si>
  <si>
    <t>Prepaid and Other Current Assets</t>
  </si>
  <si>
    <t>Deferred Costs, Capitalized, Prepaid, and Other Assets Disclosure [Abstract]</t>
  </si>
  <si>
    <t>Note 6—Prepaid and Other Current Assets Prepaid and other current assets at June 30, 2016 and December 31, 2015 consisted of the following (in thousands): June 30, 2016 December 31, 2015 Advances to suppliers for crude oil purchases $ 50,541 $ 36,247 Collateral posted with broker for derivative instruments 6,211 20,926 Prepaid insurance 2,385 6,773 Derivative assets — 4,577 Other 558 6,914 Total $ 59,695 $ 75,437</t>
  </si>
  <si>
    <t>Inventory Financing Agreements</t>
  </si>
  <si>
    <t>Other Commitments [Abstract]</t>
  </si>
  <si>
    <t>Note 7—Inventory Financing Agreements Supply and Offtake Agreements On June 1, 2015, we entered into several agreements with J. Aron &amp; Company ("J. Aron") to support the operations of our Hawaii refinery (the "Supply and Offtake Agreements"). The Supply and Offtake Agreements have a term of three years with two one -year extension options upon mutual agreement of the parties.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expiration or termination of the Supply and Offtake Agreements, we are obligated to purchase the crude oil and refined product inventories then owned by J. Aron and located at the leased storage facilities at then-current market prices. Our obligations under the Supply and Offtake Agreements are secured by a security interest on substantially all of the assets of our subsidiary Par Hawaii Refining, LLC ("PHR"), a security interest on the equity interests held by our wholly-owned subsidiary, Par Petroleum, LLC, in PHR and a mortgage whereby PHR granted to J. Aron a lien on all real property and improvements owned by PHR, including our Hawaii refinery. While title to the crude oil and certain refined product inventories will reside with J. Aron, the Supply and Offtake Agreements will be accounted for similar to a product financing arrangement; therefore, the crude oil and refined products inventories will continue to be included on our condensed consolidated balance sheet until processed and sold to a third party. Each reporting period, we record a liability in an amount equal to the amount we expect to pay to repurchase the inventory held by J. Aron based on current market prices. For the three and six months ended June 30, 2016 , we incurred approximately $2.0 million and $3.9 million in handling fees related to the Supply and Offtake Agreements, respectively, which is included in Cost of revenues (excluding depreciation) on our condensed consolidated statements of operations. For each of the three and six months ended June 30, 2015 , we incurred approximately $1.5 million in handling fees related to the Supply and Offtake Agreements which is included in Cost of revenues (excluding depreciation) on our condensed consolidated statements of operations. For the three and six months ended June 30, 2016 , Interest expense and financing costs, net on our condensed consolidated statements of operations includes approximately $0.8 million and $1.3 million of expenses related to the Supply and Offtake Agreements, respectively. For each of the three and six months ended June 30, 2015 , Interest expense and financing costs, net on our condensed consolidated statements of operations includes approximately $0.1 million of expenses related to the Supply and Offtake Agreements. The Supply and Offtake Agreements also include a deferred payment arrangement ("Deferred Payment Arrangement") whereby we can defer payments owed under the agreements up to the lesser of $125 million or 85% of the eligible accounts receivable and inventory. Upon execution of the Supply and Offtake Agreements, we paid J. Aron a deferral arrangement fee of $1.3 million . The deferred amounts under the Deferred Payment Arrangement will bear interest at a rate equal to 90 -day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June 30, 2016 , the capacity of the Deferred Payment Arrangement was $52.0 million and we had $50.9 million outstanding. Under the Supply and Offtake Agreements, we pay or receive certain fees from J. Aron based on changes in market prices over time. In September 2015, we entered into an agreement to fix this market fee for the period from October 1, 2015 through November 30, 2016 whereby J. Aron agreed to pay us a total of $18 million to be settled in fourteen equal monthly payments. In February 2016, we fixed the market fee for the remainder of the term of the Supply and Offtake Agreements for an additional $14.6 million to be settled in eighteen equal monthly payments. The receivable from J. Aron was recorded as a reduction to our Obligations under inventory financing agreements pursuant to our Master Netting Agreement. As of June 30, 2016 , the receivable was $22.4 million . The agreements also provide us with the ability to economically hedge price risk on our inventories and crude oil purchases. Please read Note 9—Derivatives for further information. Supply and Exchange Agreements On September 25, 2013, we entered into several agreements with Barclays Bank PLC ("Barclays"), referred to collectively as the Supply and Exchange Agreements, for the purpose of managing our working capital and the crude oil and refined product inventory at the Hawaii refinery. Effective July 31, 2014, we supplemented the Supply and Exchange Agreements by entering into the Refined Product Supply Master Confirmation, pursuant to which Barclays provided refined product supply and intermediation arrangements to us. For the three and six months ended June 30, 2015 , we incurred approximately $3.1 million and $6.9 million in handling fees related to the Supply and Exchange Agreements, respectively, which is included in Cost of revenues (excluding depreciation) on our condensed consolidated statements of operations. Interest expense and financing costs, net on our condensed consolidated statements of operations includes approximately $0.9 million and $2.3 million related to the Supply and Exchange Agreements for the three and six months ended June 30, 2015 , respectively. Upon execution of the Supply and Offtake Agreements, PHR terminated the Supply and Exchange Agreements with Barclays, subject to certain obligations to reimburse Barclays for third-party claims. We recognized a loss of $17.4 million on the termination of the agreements which consisted of a loss of $13.3 million for the cash settlement value of the liability which had previously been measured assuming settlement with inventory on hand and a loss of $5.6 million for the acceleration of deferred financing costs. These losses were partially offset by a $1.5 million exit fee received from Barclays. The net loss of $17.4 million related to the termination of the Supply and Exchange Agreements is included in Loss on termination of financing agreements on our condensed consolidated statements of operations for the three and six months ended June 30, 2015 . The cash paid to settle the obligation is included in Payments for termination of supply and exchange agreements in the Cash flows from financing activities section of our condensed consolidated statements of cash flows for the six months ended June 30, 2015 .</t>
  </si>
  <si>
    <t>Debt</t>
  </si>
  <si>
    <t>Debt Disclosure [Abstract]</t>
  </si>
  <si>
    <t>Note 8—Debt The following table summarizes our outstanding debt (in thousands): June 30, 2016 December 31, 2015 KeyBank Credit Agreement $ 102,462 $ 110,000 5% Convertible Senior Notes due 2021 115,000 — Term Loan 56,931 60,119 Principal amount of long-term debt 274,393 170,119 Less: unamortized discount (26,121 ) (899 ) Less: deferred financing costs (6,422 ) (4,008 ) Total debt, net of unamortized discount and deferred financing costs 241,850 165,212 Less: current maturities (11,000 ) (11,000 ) Long-term debt, net of current maturities $ 230,850 $ 154,212 Annual maturities of our long-term debt for the next five years and thereafter are as follows (in thousands): Year Ended Amount Due 2016 $ 5,500 2017 11,000 2018 67,931 2019 11,000 2020 11,000 Thereafter 167,962 $ 274,393 Our debt is subject to various affirmative and negative covenants. As of June 30, 2016 , we were in compliance with all debt covenants. 5% Convertible Senior Notes Due 2021 On June 21, 2016 and June 27, 2016, we completed the issuance and sale of an aggregate of $115 million principal amount of 5.00% convertible senior notes due 2021 (the " 5.00% Convertible Senior Notes ") in a private placement under Rule 144A (the "Notes Offering"). The Notes Offering included the exercise in full of the option to purchase an additional $15 million in aggregate principal amount of the 5.00% Convertible Senior Notes granted to the initial purchasers. The net proceeds of $111.6 million (net of original issue discount of 3%) from the sale of the 5.00% Convertible Senior Notes were used to finance a portion of the WRC Acquisition , to repay $5 million in principal amount of the Term Loan, and for general corporate purposes. The 5.00% Convertible Senior Notes bear interest at a rate of 5.00% per year from June 21, 2016 (payable semi-annually in arrears on June 15 and December 15 of each year, beginning on December 15, 2016 ), and will mature on June 15, 2021 . The initial conversion rate for the notes is 55.5556 shares of common stock per $1,000 principal amount of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are not redeemable by us prior to June 20, 2019 . On or after June 20, 2019 ,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Please read Note 9—Derivatives for further information on embedded derivatives. We separately account for the liability and equity components of the 5.00% Convertible Senior Notes .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 The carrying amount of the equity component was determined to be $22.2 million , by deducting the fair value of the liability component from the $111.6 million net proceeds of the 5.00% Convertible Senior Notes. The deferred financing costs of $0.6 million related to 5.00% Convertible Senior Notes were allocated on a proportionate basis between Long-term debt and Additional paid-in capital on the condensed consolidated balance sheet. As of June 30, 2016 , the if-converted value did not exceed the outstanding principal amount of the 5.00% Convertible Senior Notes . As of June 30, 2016 , the outstanding principal amount of the 5.00% Convertible Senior Notes was $115.0 million , the unamortized discount and deferred financing cost was $26.2 million , and the carrying amount of the liability component was $88.8 million . The unamortized discount and deferred financing costs will be amortized to Interest expense and financing costs, net over the term of the 5.00% Convertible Senior Notes . Term Loan On June 15, 2016 , the Delayed Draw Term Loan and Bridge Loan Credit Agreement was amended to permit (i) the issuance of the 5.00% Convertible Senior Notes, (ii) the issuance of our 2.50% convertible subordinated bridge notes (the "Bridge Notes"), and (iii) the WRC Acquisition . We paid a consent fee of $2.5 million in connection with this amendment, $1.3 million of which was paid to an affiliate of Whitebox Advisors, LLC ("Whitebox"), one of the Company's largest stockholders. On June 21, 2016 , we repaid $5 million of the Term Loan pursuant to the terms of the amendment, $3.3 million of which was allocated to an affiliate of Whitebox. Please read Note 16—Related Party Transactions for additional information. Guarantors In connection with our shelf registration statement on Form S-3, which was filed with the SEC on June 1, 2015 and declared effective on June 23, 2015 (“Registration Statement”), we may sell non-convertible debt securities and other securities in one or more offerings with an aggregate initial offering price of up to $75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Note 9—Derivatives Commodity Derivatives We utilize crude oil commodity derivative contracts to manage our price exposure to our inventory positions, future purchases of crude oil and future sales of refined product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We have entered into forward purchase contracts for crude oil and forwar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densed consolidated balance sheets present derivative assets and liabilities on a net basis. Please read Note 10—Fair Value Measurements for the gross fair value and net carrying value of our derivative instruments. Our cash margin that is required as collateral deposits cannot be offset against the fair value of open contracts except in the event of default. At June 30, 2016 , our open commodity derivative contracts represent: • futures and OTC swaps sales of 195 thousand barrels that economically hedge our refined products inventory; • sales of OTC swaps of 81 thousand barrels that economically hedge the difference between our actual inventory levels and target inventory levels under the Supply and Offtake Agreements; • futures sales of 130 thousand barrels that economically hedge our physical inventory for our Texadian segment; and • option collars of 52 thousand barrels per month through December 2017 and option collars and swaps of 15 thousand barrels per month through December 2018 that economically hedge our internally consumed fuel. Interest Rate Derivatives We are exposed to interest rate volatility in our outstanding debt and in the Supply and Offtake Agreements. We utilize interest rate swaps, interest rate caps, interest rate collars or other similar contracts to manage our interest rate risk. As of June 30, 2016 , we had locked in an average fixed rate of 1.1% in exchange for a floating interest rate indexed to the three-month LIBOR on an aggregate notional amount of $200 million . The interest rate swaps mature in February 2019 and March 2021. On June 21, 2016 and June 27, 2016, we completed the issuance and sale of an aggregate of $115 million principal amount of the 5.00% Convertible Senior Notes. Please read Note 8—Debt for further discussion. Upon redemption of our 5.00% Convertible Senior Notes on or after June 20, 2019 at the Company's election, we are obligated to pay a make-whole premium equal to the present value of the remaining scheduled payments of interest on the 5.00% Convertible Senior Notes to be redeemed from the relevant redemption date to the maturity date of June 15, 2021. We have determined that the redemption option and the related make-whole premium represent an embedded derivative that is not clearly and closely related to the 5.00% Convertible Senior Notes. As such, we have accounted for this embedded derivative at fair value with changes in the fair value recorded in Interest expense and financing costs, net on our condensed consolidated statements of operations. As of June 30, 2016, this embedded derivative was deemed to have a de minimis fair value. The following table provides information on the fair value amounts (in thousands) of these derivatives as of June 30, 2016 and December 31, 2015 and their placement within our condensed consolidated balance sheets. Balance Sheet Location June 30, 2016 December 31, 2015 Asset (Liability) Commodity derivatives (1) Prepaid and other current assets $ — $ 4,577 Commodity derivatives (1) Other long-term assets 1,714 — Commodity derivatives Other accrued liabilities (3,231 ) (9,534 ) Commodity derivatives Other liabilities (949 ) (4,925 ) J. Aron repurchase obligation derivative Obligations under inventory financing agreements (2,246 ) 9,810 Interest rate derivatives Other accrued liabilities (907 ) — Interest rate derivatives Other liabilities (1,101 ) — _________________________________________________________ (1) Does not include cash collateral of $6.2 million and $20.9 million recorded in Prepaid and other current assets and $7.0 million and $7.0 million in Other long-term assets as of June 30, 2016 and December 31, 2015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June 30, Six Months Ended June 30, Statement of Operations Location 2016 2015 2016 2015 Commodity derivatives Cost of revenues (excluding depreciation) $ 7,660 $ 4,302 $ (89 ) $ 2,572 J. Aron repurchase obligation derivative Cost of revenues (excluding depreciation) 10,920 — (12,056 ) — Interest rate derivatives Interest expense (1,579 ) — (2,302 ) —</t>
  </si>
  <si>
    <t>Fair Value Measurements</t>
  </si>
  <si>
    <t>Fair Value Disclosures [Abstract]</t>
  </si>
  <si>
    <t>Note 10—Fair Value Measurements Assets and Liabilities Measured at Fair Value on a Recurring Basis Common Stock Warrants As of June 30, 2016 and December 31, 2015 , we had 345,135 common stock warrants outstanding. Beginning with the first quarter 2016, we estimate the fair value of our outstanding common stock warrants using the difference between the strike price of the warrant and the market price of our common stock, which is a Level 3 fair value measurement. Previously, we estimated the fair value of our outstanding common stock warrants using a simulation model, which is considered to be a Level 3 fair value measurement. Significant inputs used in the simulation model as of December 31, 2015 include: December 31, 2015 Stock price $ 23.54 Weighted-average exercise price $ 0.10 Term (years) 6.67 Risk-free interest rate 2.04 % Expected volatility 43.0 % The expected volatility is based on the 7 -year historical volatilities of comparable public companies. The estimated fair value of the common stock warrants was $15.29 and $23.47 per share as of June 30, 2016 and December 31, 2015 , respectively. Since the common stock warrants were in the money upon issuance, we do not believe that changes in the inputs to the simulation models will have a significant impact to the value of the common stock warrants other than changes in the value of our common stock. Increases in the value of our common stock will increase the value of the common stock warrants. Likewise, decreases in the value of our common stock will result in a decrease in the value of the common stock warrants. Derivative Instruments We utilize crude oil commodity derivative contracts to manage our price exposure to our inventory positions, future purchases of crude oil and future sales of refined products. We utilize interest rate swaps, interest rate caps, interest rate collars or other similar contracts to manage our interest rate risk. Please read Note 9—Derivatives for further information on derivative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Upon redemption of our 5.00% Convertible Senior Notes on or after June 20, 2019 at the Company's election, we are obligated to pay a make-whole premium equal to the present value of the remaining scheduled payments of interest on the 5% Convertible Senior Notes to be redeemed from the relevant redemption date to the maturity date of June 15, 2021. We have determined that the redemption option and the related make-whole premium represent an embedded derivative that is not clearly and closely related to the 5.00% Convertible Senior Notes. As of June 30, 2016, this embedded derivative was deemed to have a de minimis fair value.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J.Aron repurchase obligation derivative is a Level 3 instrument. Contingent Consideration The cash consideration for our acquisition of PHR may be increased pursuant to an earnout provision. The liability is remeasured at the end of each reporting period using an estimate based on actual results to date and a Monte Carlo simulation analysis for future periods. Significant inputs used in the valuation model include estimated future gross margin, annual gross margin volatility and a present value factor. We consider this to be a Level 3 fair value measurement. Please read Note 11—Commitments and Contingencies for further discussion. Financial Statement Impact Fair value amounts by hierarchy level as of June 30, 2016 and December 31, 2015 are presented gross in the tables below (in thousands): June 30, 2016 Level 1 Level 2 Level 3 Gross Fair Value Effect of Counter-Party Netting Net Carrying Value on Balance Sheet (1) Assets Commodity derivatives $ 62 $ 5,826 $ — $ 5,888 $ (4,174 ) $ 1,714 Total $ 62 $ 5,826 $ — $ 5,888 $ (4,174 ) $ 1,714 Liabilities Common stock warrants $ — $ — $ (5,276 ) $ (5,276 ) $ — $ (5,276 ) Contingent consideration — — (1,042 ) (1,042 ) — (1,042 ) Commodity derivatives (578 ) (7,776 ) — (8,354 ) 4,174 (4,180 ) J. Aron repurchase obligation derivative — — (2,246 ) (2,246 ) — (2,246 ) Interest rate derivatives — (2,008 ) — (2,008 ) — (2,008 ) Total $ (578 ) $ (9,784 ) $ (8,564 ) $ (18,926 ) $ 4,174 $ (14,752 )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_________________________________________________________ (1) Does not include cash collateral of $13.2 million and $28.0 million as of June 30, 2016 and December 31, 2015 , respectively, included within Prepaid and other current assets and Other long-term assets on our condensed consolidated balance sheets. A roll forward of Level 3 financial instruments measured at fair value on a recurring basis is as follows (in thousands): Three Months Ended June 30, Six Months Ended June 30, 2016 2015 2016 2015 Balance, at beginning of period $ (39,938 ) $ (31,205 ) $ (25,867 ) $ (21,254 ) Settlements 15,726 — 16,810 — Total unrealized income (loss) included in earnings 15,648 (6,182 ) 493 (16,133 ) Balance, at end of period $ (8,564 ) $ (37,387 ) $ (8,564 ) $ (37,387 ) The carrying value and fair value of long-term debt and other financial instruments as of June 30, 2016 and December 31, 2015 are as follows (in thousands): June 30, 2016 Carrying Value Fair Value (1) KeyBank Credit Agreement (2) $ 102,462 $ 102,462 5% Convertible Senior Notes due 2021 (3) 88,798 111,925 Term Loan 56,931 59,354 Common stock warrants 5,276 5,276 Contingent consideration 1,042 1,042 December 31, 2015 Carrying Value Fair Value (1) KeyBank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floating rate interest which approximates a current market rate. (3) The carrying value of the 5.00% Convertible Senior Notes excludes the fair value of the equity component, which was classified as equity upon issuance. We estimate the fair value of the Term Loan using a discounted cash flow analysis and an estimate of the current yield of 10.54% and 9.63% as of June 30, 2016 and December 31, 2015 , respectively, by reference to market interest rates for term debt of comparable companies.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formula for a call option with strike price equal to the conversion price, a term matching the remaining life of the 5.00% Convertible Senior Notes , and an implied volatility based on market values of options outstanding as of June 30, 2016. The fair value of the 5.00% Convertible Senior Notes is considered a Level 2 measurement in the fair value hierarchy. The fair value of all non-derivative financial instruments inclu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Note 11—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s for an earnout payment to be made to the Barbatas in an amount equal to four times the amount by which the average of Inter Island’s earnings before interest, taxes, depreciation and amortization during the relevant earnout period exceeds $3.5 million . The earnout payment is capped at a maximum of $4.5 million . Mid Pac contends that there are no amounts owed to the Barbatas for the earnout period. By letter dated May 29, 2014, the Barbatas disputed Mid Pac’s computation of the earnout without explanation of the amount they claim to be owed or refutation of Mid Pac’s analysis. Mid Pac intends to vigorously oppose any such claims. Any claims by the Barbatas may be offset by Mid Pac’s claims for indemnification under the SPA. By letters dated December 13, 2013 and April 25, 2014, Mid Pac has asserted indemnification claims against the Barbatas exceeding $1 million with respect to environmental losses arising from certain terminals operated by Inter Island and its subsidiaries. The Barbatas have disputed such claims. United Steelworkers Union Dispute A portion of our employees at the Hawaii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has not yet been scheduled.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Regulation of Greenhouse Gases The U.S. Environmental Protection Agency ("EPA") regulates greenhouse gases ("GHG") under the Clean Air Act. New construction or material expansions that meet certain GHG emissions thresholds will likely require that, among other things, a GHG permit be issued in accordance with the Clean Air Act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Government of Hawaii.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which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lean Air Act to allow for an increase in the amount of ethanol permitted to be blended into gasoline from 10% (“E10”) to 15% (“E15”) for 2007 and newer light duty motor vehicles. In January 2011, the EPA issued a second waiver for the use of E15 in vehicles model years 2001- 2006. There are numerous issues, including state and federal regulatory issues, which need to be addressed before E15 can be marketed on a large scale for use in traditional gasoline engines. Consequently, unless either the state or federal regulations are revised, qualified Renewable Identification Numbers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January 1, 2017, gives refiners nationwide little time to engineer, permit and implement substantial modifications; however, approved small volume refineries have until January 1, 2020 to meet the standard. PHR submitted its application to the EPA for small volume refinery status on December 30, 2014, and the EPA approved the application on September 9, 2015. However, PHR exceeded the 75,000 barrel average aggregate daily crude oil throughput limit for small volume refineries in 2015 and was therefore disqualified from small volume refinery effective as of June 21, 2016. PHR is required to comply with Tier 3 gasoline standards within 30 months of this date. There will be compliance costs and uncertainties regarding how we will comply with the various requirements contained in the EISA and other fuel-related regulations. Along with credit and trading options, potential capital upgrades for the Hawaii refinery are being evaluated. We may also experience a decrease in demand for refined petroleum products due to an increase in combined fleet mileage or due to refined petroleum products being replaced by renewable fuels. Environmental Agreement On September 25, 2013, Hawaii Pacific Energy (a wholly-owned subsidiary of Par created for purposes of the PHR acquisition), Tesoro Corporation ("Tesoro") and PHR entered into an Environmental Agreement (“Environmental Agreement”), which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and other state governmental authorities concerning alleged violations of the federal Clean Air Act related to the ownership and operation of multiple facilities owned or formerly owned by Tesoro and its affiliates ("Consent Decree"), including our Hawaii refinery. As a result of the Consent Decree, PHR has expanded its previously-announced refinery turnaround taking place in the third quarter of 2016 to undertake additional capital improvements to reduce emissions of air pollutants, to provide for certain nitrogen oxide and sulfur dioxide emission controls and monitoring, and to install certain leak detection and repair equipment required by the Consent Decree. We estimate the cost of compliance with the Consent Decree to be approximately $30 million . However, Tesoro is responsible under the Environmental Agreement to reimburse PHR for all reasonable third party capital expenditures incurred for the Consent Decree to the extent related to acts or omissions prior to the date of the closing of the PHR acquisition. Tesoro is obligated to pay all applicable fines and penalties related to the Consent Decree.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to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As of June 30, 2016 , two related claims totaling approximately $22.4 million remained to be resolved by the trustee for the General Trust and we have reserv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si>
  <si>
    <t>Stockholders' Equity</t>
  </si>
  <si>
    <t>Equity [Abstract]</t>
  </si>
  <si>
    <t>Note 12—Stockholders' Equity Incentive Plan The following table summarizes our compensation costs recognized in General and administrative expense under the Amended and Restated Par Pacific Holdings, Inc. 2012 Long-term Incentive Plan ("LTIP") (in thousands): Three Months Ended June 30, Six Months Ended June 30, 2016 2015 2016 2015 Restricted Stock Awards $ 729 $ 1,443 $ 1,395 $ 2,360 Restricted Stock Units 44 — 1,106 — Stock Option Awards 521 273 978 614 During the three and six months ended June 30, 2016 , we granted 39 thousand and 153 thousand shares of restricted stock and restricted stock units with a fair value of approximately $0.6 million and $2.9 million , respectively. During the three and six months ended June 30, 2016 , we granted 1,102 stock option awards with a weighted-average exercise price of $21.51 per share. As of June 30, 2016 , there were approximately $13.1 million of total unrecognized compensation costs related to restricted stock, restricted stock units, and stock option awards, which are expected to be recognized on a straight-line basis over a weighted-average period of 3.07 years . During the fourth quarter of 2015, our board of directors authorized an increase in the number of shares issuable under the LTIP, subject to shareholder approval. Additionally, we issued an aggregate of 1.1 million stock option awards to our new President and Chief Executive Officer, our Chairman and our Vice Chairman of our board of directors, each with an exercise price of $21.44 . In the first quarter of 2016, we issued an aggregate of approximately 52 thousand stock option awards with an exercise price of $22.99 and approximately 34 thousand shares of restricted stock to our Chief Financial Officer, Senior Vice President and General Counsel and Senior Vice President of Mergers and Acquisitions. These stock option and restricted stock awards were also subject to shareholder approval and therefore were not considered granted as of December 31, 2015. On June 2, 2016, our shareholders approved an amendment to the LTIP to increase the number of shares issuable under the LTIP to 4 million shares. Accordingly, the stock option and restricted stock awards issued during the fourth quarter of 2015 and the first quarter of 2016 were considered granted as of June 2, 2016.</t>
  </si>
  <si>
    <t>Income (Loss) per Share</t>
  </si>
  <si>
    <t>Earnings Per Share [Abstract]</t>
  </si>
  <si>
    <t>Note 13—Income (Loss) per Share Basic income (loss) per share is computed by dividing net income (loss) by the sum of the weighted-average number of common shares outstanding and the weighted-average number of shares issuable under the common stock warrants, representing 343 thousand shares during each of the three and six months ended June 30, 2016 and 749 thousand shares during the three and six months ended June 30, 2015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June 30, Six Months Ended June 30, 2016 2015 2016 2015 Net income (loss) $ (13,088 ) $ 11,723 $ (31,761 ) $ 12,185 Undistributed income allocated to participating securities (2) — 108 — 107 Net income (loss) attributable to common stockholders $ (13,088 ) $ 11,615 $ (31,761 ) $ 12,078 Basic weighted-average common stock shares outstanding 41,015 37,339 40,991 37,261 Add: dilutive effects of common stock equivalents (1) — 24 — 58 Diluted weighted-average common stock shares outstanding 41,015 37,363 40,991 37,319 Basic income (loss) per common share $ (0.32 ) $ 0.31 $ (0.77 ) $ 0.32 Diluted income (loss) per common share $ (0.32 ) $ 0.31 $ (0.77 ) $ 0.32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three and six months ended June 30, 2016 . (2) Participating securities includes restricted stock that has been issued but has not yet vested. For the three and six months ended June 30, 2016 , our weighted-average potentially dilutive securities excluded from the calculation of diluted shares outstanding consisted of 433 thousand and 440 thousand shares of unvested restricted stock, 1.0 million and 0.8 million common stock equivalents related to stock options, and 583 thousand and 292 thousand common stock equivalents assuming our 5.00% Convertible Senior Notes had been converted on the date of issuance, respectively. For the three and six months ended June 30, 2015 , our weighted-average potentially dilutive securities excluded from the calculation of diluted shares outstanding consisted of 348 thousand and 331 thousand shares of unvested restricted stock and 24 thousand and 58 thousand common stock equivalents related to stock options, respectively. As discussed in Note 8—Debt , the Company has the option of settling the 5.00% Convertible Senior Notes in cash or shares of common stock, or any combination thereof, upon conversion. The Company has a net loss for the period; therefore, there is no impact for the conversion of the 5.00% Convertible Senior Notes on diluted EPS as the effect would be anti-dilutive; however, had the Company reported net income for the three or six month periods ended June 30 2016, diluted EPS would have been determined using the if-converted method.</t>
  </si>
  <si>
    <t>Income Taxes</t>
  </si>
  <si>
    <t>Income Tax Disclosure [Abstract]</t>
  </si>
  <si>
    <t>Note 14—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the full amount of our net deferred tax assets at June 30, 2016 . During the three and six months ended June 30, 2016 and 2015 , no adjustments were recognized for uncertain tax positions. Our net taxable income must be apportioned to various states based upon the income tax laws of the states in which we derive our revenue. Our net operating loss ("NOL") carryforwards will not always be available to offset taxable income apportioned to the various states. The states from which some of our revenues are derived are not the same states in which our NOLs were incurred; therefore we expect to incur state tax liabilities on the net income of our refining, logistics, retail and Texadian segments. Pursuant to ASC 740-20-45-7, we recognize the interim effects of intraperiod tax allocation discretely. As a result, during the second quarter of 2016, we recorded a benefit for the release of $8.6 million of our valuation allowance to offset future temporary differences associated with the 5.00% Convertible Senior Notes . During the second quarter of 2015, we recorded a benefit for the release of $18.6 million of our valuation allowance as we expect to be able to utilize a portion of our NOL carryforwards to offset future taxable income of PHI . Excluding the impact of releasing the tax valuation allowance with respect to the the issuance of the 5.00% Convertible Senior Notes , we recognized a state tax expense of $3 thousand and state tax benefit of $18 thousand , respectively. Excluding the impact of releasing the valuation allowance in 2015 with regard to the acquisition of PHI, we recognized a state tax benefit of $22 thousand and state tax expense of $43 thousand during the three and six months ended June 30, 2015 , respectively. We will continue to assess the realizability of our deferred tax assets based on consideration of actual and projected operating results and tax planning strategies. Should actual operating results continue to improve, the amount of the deferred tax asset considered more likely than not to be realizable could be increased.</t>
  </si>
  <si>
    <t>Segment Information</t>
  </si>
  <si>
    <t>Segment Reporting [Abstract]</t>
  </si>
  <si>
    <t>Note 15—Segment Information During the fourth quarter of 2015, we changed our reportable segments to separate our logistics operations from our refining operations due to a change in senior leadership, organizational structure, the acquisition of Mid Pac and to reflect how we currently make financial decisions and allocate resources. During the fourth quarter of 2015, we also began including all general and administrative and acquisition and integration expenses in our Corporate and Other segment because we manage those costs on a consolidated basis. Additionally, effective in the fourth quarter of 2015, the crude oil and natural gas operations are included within the Corporate and Other reportable segment. Currently we report the results for the following five business segments: (i) Refining , (ii) Retail , (iii) Logistics , (iv) Texadian and (v) Corporate and Other. We previously reported results for the following four business segments: (i) Refining and Distribution, (ii) Retail, (iii) Natural Gas and Oil Production and (iv) Commodity Marketing and Logistics. We have recast the segment information for the three and six months ended June 30, 2015 below to conform to the current period presentation. Summarized financial information concerning reportable segments consists of the following (in thousands): Three months ended June 30, 2016 Refining Logistics (1) Retail Texadian Corporate, Eliminations and Other (2) Total Revenues $ 372,785 $ 24,792 $ 71,873 $ 11,769 $ (67,426 ) $ 413,793 Cost of revenues (excluding depreciation) 346,547 16,547 56,516 12,483 (67,431 ) 364,662 Operating expense (excluding depreciation) 23,093 2,321 10,454 — — 35,868 Lease operating expense — — — — 10 10 Depreciation, depletion and amortization 1,954 923 1,494 171 558 5,100 General and administrative expense — — — — 10,621 10,621 Acquisition and integration expense — — — — 845 845 Operating income (loss) $ 1,191 $ 5,001 $ 3,409 $ (885 ) $ (12,029 ) $ (3,313 ) Interest expense and financing costs, net (6,106 ) Other income (expense), net 67 Change in value of common stock warrants 1,176 Change in value of contingent consideration 3,552 Equity losses from Laramie Energy, LLC (16,948 ) Loss before income taxes (21,572 ) Income tax benefit 8,484 Net loss $ (13,088 ) Capital expenditures $ 4,496 $ 606 $ 1,219 $ — $ 894 $ 7,215 Three months ended June 30, 2015 Refining Logistics (1) Retail Texadian Corporate, Eliminations and Other (2) Total Revenues $ 538,453 $ 21,059 $ 80,938 $ 25,125 $ (81,816 ) $ 583,759 Cost of revenues (excluding depreciation) 488,283 12,557 64,298 23,418 (83,525 ) 505,031 Operating expense (excluding depreciation) 21,398 1,316 9,757 — — 32,471 Lease operating expense — — — — 1,508 1,508 Depreciation, depletion, and amortization 2,061 830 1,590 229 295 5,005 General and administrative expense — — — — 11,814 11,814 Acquisition and integration expense — — — — 470 470 Operating income (loss) $ 26,711 $ 6,356 $ 5,293 $ 1,478 $ (12,378 ) $ 27,460 Interest expense and financing costs, net (5,825 ) Loss on termination of financing agreements (19,229 ) Other income (expense), net (158 ) Change in value of common stock warrants 3,313 Change in value of contingent consideration (9,495 ) Equity losses from Laramie Energy, LLC (2,950 ) Loss before income taxes (6,884 ) Income tax benefit 18,607 Net income $ 11,723 Capital expenditures $ 1,862 $ 2,708 $ 104 $ — $ 452 $ 5,126 ________________________________________________________ (1) Our logistics operations consist primarily of intercompany transactions which eliminate on a consolidated basis. (2) Includes eliminations of intersegment revenues and Cost of revenues (excluding depreciation) of $67.5 million and $83.5 million for the three months ended June 30, 2016 and 2015 , respectively. Six months ended June 30, 2016 Refining Logistics Retail Texadian Corporate, Eliminations and Other (2) Total Revenues $ 709,189 $ 45,579 $ 140,375 $ 22,179 $ (125,718 ) $ 791,604 Cost of revenues (excluding depreciation) 673,253 29,373 106,466 23,803 (125,844 ) 707,051 Operating expense (excluding depreciation) 49,143 4,220 20,598 — — 73,961 Lease operating expense — — — — 124 124 Depreciation, depletion, and amortization 3,894 1,841 3,032 342 1,087 10,196 General and administrative expense — — — — 21,791 21,791 Acquisition and integration expense — — — — 1,516 1,516 Operating income (loss) (17,101 ) 10,145 10,279 (1,966 ) (24,392 ) (23,035 ) Interest expense and financing costs, net (10,719 ) Other income (expense), net 116 Change in value of common stock warrants 2,820 Change in value of contingent consideration 9,728 Equity losses from Laramie Energy, LLC (18,818 ) Loss before income taxes (39,908 ) Income tax benefit 8,147 Net loss $ (31,761 ) Capital expenditures $ 7,127 $ 885 $ 2,063 $ — $ 1,616 $ 11,691 Six months ended June 30, 2015 Refining Logistics (1) Retail Texadian Corporate, Eliminations and Other (2) Total Revenues $ 1,033,071 $ 40,777 $ 127,657 $ 66,079 $ (140,214 ) $ 1,127,370 Cost of revenues (excluding depreciation) 939,791 23,083 97,728 64,334 (142,399 ) 982,537 Operating expense (excluding depreciation) 46,333 2,736 15,682 — — 64,751 Lease operating expense — — — — 3,039 3,039 Depreciation, depletion, and amortization 3,738 1,420 2,183 458 457 8,256 General and administrative expense — — — — 21,939 21,939 Acquisition and integration expense — — — — 1,531 1,531 Operating income (loss) 43,209 13,538 12,064 1,287 (24,781 ) 45,317 Interest expense and financing costs, net (11,382 ) Loss on termination of financing agreement (19,229 ) Other income (expense), net (154 ) Change in value of common stock warrants (1,709 ) Change in value of contingent consideration (14,424 ) Equity losses from Laramie Energy, LLC (4,776 ) Loss before income taxes (6,357 ) Income tax benefit 18,542 Net income $ 12,185 Capital expenditures $ 3,911 $ 4,675 $ 502 $ — $ 785 $ 9,873 ________________________________________________________ (1) Our logistics operations consist primarily of intercompany transactions which eliminate on a consolidated basis. (2) Includes eliminations of intersegment revenues and Cost of revenues (excluding depreciation) of $125.9 million and $142.4 million for the six months ended June 30, 2016 and 2015 , respectively.</t>
  </si>
  <si>
    <t>Related Party Transactions</t>
  </si>
  <si>
    <t>Related Party Transactions [Abstract]</t>
  </si>
  <si>
    <t>Note 16—Related Party Transactions Term Loan Certain of our stockholders, or affiliates of our stockholders, are the lenders under our Term Loan. In previous years, they received common stock warrants exercisable for shares of common stock in connection with the origination of the Term Loan. On June 15, 2016 , the Term Loan was amended to permit (i) the issuance of the 5.00% Convertible Senior Notes, (ii) the issuance of the Bridge Notes, and (iii) the WRC Acquisition . We paid a consent fee of $2.5 million in connection with this amendment, $1.25 million of which was paid to an affiliate of Whitebox, one of the Company's largest stockholders. On June 21, 2016 , we repaid $5 million of the Term Loan pursuant to the terms of the amendment, $3.25 million of which was allocated to an affiliate of Whitebox. Convertible Notes Offering In June 2016, we issued $115 million in aggregate principal amount of our 5.00% Convertible Senior Notes in a private placement under Rule 144A in the Notes Offering. The 5.00% Convertible Senior Notes bear interest at 5.00% per year from June 21, 2016 , payable semi-annually in arrears on June 15 and December 15 of each year beginning on December 15, 2016, and will mature on June 15, 2021 . The holders of the 5.00% Convertible Senior Notes may exercise their conversion rights at any time prior to the close of business on the business day immediately preceding the maturity date under certain circumstances. The 5.00% Convertible Senior Notes will initially be convertible at a conversion rate of 55.5556 shares of common stock per $1,000 principal amount of 5.00% Convertible Senior Notes , which is equivalent to an initial conversion price of approximately $18.00 per share, subject to adjustments upon the occurrence of certain events. Prior to the Notes Offering, we also entered into a back up convertible note commitment letter with funds managed by Highbridge Capital Management, LLC and funds managed on behalf of Whitebox (collectively, the “Back Up Convertible Note Purchasers”), pursuant to which the Back U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 U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purchased an aggregate $42.5 million principal amount of the 5.00% Convertible Senior Notes in the Notes Offering. Equity Group Investments ("EGI") and Whitebox - Service Agreements On September 17, 2013 , we entered into letter agreements (“Services Agreements”) with Equity Group Investments (“EGI”), an affiliate of Zell Credit Opportunities Fund, LP ("ZCOF") and Whitebox, each of which owns 10% or more of our common stock directly or through affiliates. Pursuant to the Services Agreements, EGI and Whitebox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and Whitebox will not receive a fee for the provision of the strategic, advisory or consulting services set forth in the Services Agreements, but may be periodically reimbursed by us, upon request, for (i) travel and out of pocket expenses, provided that in the event that such expenses exceed $50 thousand in the aggregate with respect to any single proposed matter, EGI or Whitebox, as applicable,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or Whitebox’s, as applicable, services under the Services Agreements. In consideration of the services provided by EGI and Whitebox under the Services Agreements, we agreed to indemnify each of them for certain losses incurred by them relating to or arising out of the Services Agreements or the services provided thereunder. The Services Agreements have a term of one year and will be automatically extended for successive one -year periods unless terminated by either party at least 60 days prior to any extension date. There were no significant costs incurred related to these agreements during the three and six months ended June 30, 2016 or 2015 . In October 2015 , the Company terminated its Services Agreement with Whitebox. Bridge Notes Commitment and Issuance On June 14, 2016 , we entered into a bridge notes commitment letter (the “Bridge Notes Commitment Letter”) with entities affiliated with EGI and Highbridge Capital Management, pursuant to which such parties committed to purchase an aggregate of up to $52.5 million of Bridge Notes. We paid each of the entities affiliated with EGI and Highbridge Capital Management committing to purchase Bridge Notes pursuant to the Bridge Notes Commitment Letter a fee in the amount of 5.0% of their respective commitments. This fee was deducted from the proceeds received from the Bridge Loan at closing in July 2016. Please read Note 17—Subsequent Events for further discussion.</t>
  </si>
  <si>
    <t>Subsequent Event</t>
  </si>
  <si>
    <t>Subsequent Events [Abstract]</t>
  </si>
  <si>
    <t>Subsequent Events</t>
  </si>
  <si>
    <t>Note 17—Subsequent Events Wyoming Refining Company Acquisition On July 14, 2016 , we completed the WRC Acquisition for cash consideration of $213.4 million and assumed $58.0 million of debt. The consideration was paid with funds received from the Bridge Notes, cash on hand, which included the net proceeds from our issuance of the 5.00% Convertible Senior Notes , and the issuance of a $65 million secured term loan by Par Wyoming Holdings, LLC (the "Chambers Credit Agreement"). Given the recent closing date, we have not yet completed our initial purchase price allocation. Bridge Notes On July 14, 2016 , we issued approximately $52.6 million in aggregate principal amount of the “Bridge Notes” in a private offering pursuant to the terms of a note purchase agreement (the “Note Purchase Agreement”) entered into among the Company and the purchasers of the Bridge Notes. The net proceeds from the sale of the Bridge Notes of $50 million were used to fund a portion of the consideration for the WRC Acquisition . The Bridge Notes will bear interest at a per annum rate of 2.50% . Interest on the unpaid principal amount of the Bridge Notes will be payable at maturity, upon prepayment, and after maturity, on demand. Any amount of principal and/or interest that is not paid when due will bear interest at the per annum rate of 4.50% . Subject to the conversion of the Bridge Notes, the entire outstanding principal balance of the Bridge Notes, plus accrued and unpaid interest thereon, will be due and payable on October 12, 2016 ("Bridge Note Maturity Date"). In the event that we have commenced, but not closed, a registered pro-rata subscription rights offering (the “Rights Offering”) for the Company’s common stock, on or prior to the Bridge Note Maturity Date, the Bridge Note Maturity Date will be automatically extended to November 14, 2016 (the “Extended Bridge Note Maturity Date”) in exchange for the payment of a cash extension fee in an amount equal to 0.25% of the principal amount of the Bridge Notes delivered on the Bridge Note Maturity Date. In the event that we have not commenced the Rights Offering on or prior to the Bridge Note Maturity Date, the Bridge Note Maturity Date will not be extended, the Bridge Notes will be converted into shares of our common stock and we will pay a cash fee in an amount equal to 7.55% of the principal amount of the Bridge Notes outstanding and converted into shares of our common stock on the Bridge Note Maturity Date. The Bridge Notes will convert automatically into shares of our common stock upon the occurrence of the earlier of (i) the Bridge Note Maturity Date or, if the Bridge Note Maturity Date is extended, the Extended Bridge Note Maturity Date, and (ii) the closing of the Rights Offering. Upon the closing of the Rights Offering and prior to the mandatory conversion of the Bridge Notes, all of the net proceeds of the Rights Offering will first be applied to pay (i) any and all unpaid expenses incurred by the purchasers of the Bridge Notes, (ii) all accrued and unpaid interest on the Bridge Notes and (iii) the outstanding principal amount of the Bridge Notes. Thereafter, to the extent not paid in cash with the net proceeds from the Rights Offering, all, but not less than all, of the outstanding aggregate principal amount plus accrued and unpaid interest, if any, on the Bridge Notes will convert into shares of our common stock. Affiliates of EGI, a related party, purchased approximately $36.8 million aggregate principal amount of Bridge Notes. Affiliates of EGI were paid a fee of $1.8 million upon closing of the Bridge Notes for the execution of the Bridge Notes Commitment Letter. Please read Note 16—Related Party Transactions for further discussion. Chambers Credit Agreement On July 14, 2016 , in connection with the WRC Acquisition , Par Wyoming Holdings, LLC, our indirect wholly-owned subsidiary, entered into a Credit Agreement with Chambers Energy Management, LP (the “Chambers Credit Agreement”), which provides for a single advance secured term loan to our subsidiary in the amount of $65.0 million (the "Chambers Loan") at the closing of the WRC Acquisition . The proceeds of the Chambers Loan were used to pay a portion of the consideration for the WRC Acquisition and to pay certain fees and closing costs. The Chambers Loan matures and is fully payable on July 14, 2021 and may be prepaid, subject to the terms and requirements set forth in the Chambers Credit Agreement. Interest is payable entirely in cash or, at our election with respect to any fiscal quarter, entirely paid-in-kind ("PIK"), provided that we may not elect to pay interest in the form of PIK for more than twelve fiscal quarters in the aggregate. The Chambers Loan will bear interest at a rate equal to LIBOR plus an applicable interest margin. With respect to cash interest, the applicable interest margin is a rate per annum equal to 9.5% . With respect to PIK interest, the applicable interest margin is a rate per annum equal to 13% . Interest is payable in arrears on (a) the last day of each fiscal quarter, (b) the maturity date and (c) the date of any repayment or prepayment of the Chambers Loan. The Chambers Credit Agreement contains various affirmative and negative covenants affecting the businesses and operations of certain of our subsidiaries, including Wyoming Refining Company and its subsidiaries. In addition, the Chambers Credit Agreement requires compliance with a leverage ratio covenant tested quarterly commencing on September 30, 2017 . Wyoming Refining Company Credit Facility Wyoming Refining Company and its wholly owned subsidiary, Wyoming Pipeline Company LLC, are borrowers (the “BofA Facility Borrowers”) under a Third Amended and Restated Loan Agreement dated as of April 30, 2015 (as amended from time to time, the “ BofA Loan Agreement ”), with Bank of America, N.A., as the lender (“BofA”). The BofA Loan Agreement remained in place following the consummation of the WRC Acquisition . On July 14, 2016 , in connection with the consummation of the WRC Acquisition , the BofA Loan Agreement was amended pursuant to a Third Amendment to Third Amended and Restated Loan Agreement (the “Third Loan Amendment”) and a Fourth Amendment to Third Amended and Restated Loan Agreement (the “Fourth Loan Amendment”). Pursuant to the Third Loan Amendment, which was entered into immediately prior to the consummation of the WRC Acquisition , Black Elk Refining, LLC was released from all of its obligations under the BofA Loan Agreement and our subsidiary joined and became a party to the BofA Loan Agreement and applicable security agreement, and guaranteed all obligations of the borrowers under the BofA Loan Agreement. The Fourth Loan Amendment was entered into immediately following the consummation of the WRC Acquisition , and amended certain covenants in the BofA Loan Agreement applicable to our subsidiary and the BofA Facility Borrowers. The BofA Loan Agreement provides for (a) a revolving credit facility in the maximum principal amount at any time outstanding of $30 million , subject to a borrowing base, which provides for revolving loans and for the issuance of letters of credit, and (b) certain term loans which are fully advanced. Once repaid, the term loans may not be reborrowed. On July 14, 2016 , the aggregate outstanding principal amount of the term loans under the BofA Loan Agreement was approximately $58.0 million and the aggregate outstanding principal amount of revolving loans and letter of credit obligations under the BofA Loan Agreement was approximately $10.2 million . The BofA Loan Agreement requires our subsidiary and the borrowers under the BofA Loan Agreement to comply with various affirmative and negative covenants affecting their respective businesses, including certain financial covenants tested on a monthly basis, beginning July 31, 2016, through December 31, 2016, and quarterly thereafter. The loans and letters of credit issued under the BofA Loan Agreement are secured by a first-priority security interest in and lien on substantially all assets of the BofA Facility Borrowers.</t>
  </si>
  <si>
    <t>Summary of Significant Accounting Policies (Policies)</t>
  </si>
  <si>
    <t>Principles of Consolidation and Basis of Presentation</t>
  </si>
  <si>
    <t>Principles of Consolidation and Basis of Presentation The condensed consolidated financial statements include the accounts of Par Pacific Holdings, Inc. and its subsidiaries. All intercompany balances and transactions have been eliminated in consolidation. Certain amounts previously reported in our condensed consolidated financial statements for prior periods have been reclassified to conform to the current presentation. The accompanying condensed consolidated financial statements have been prepared in accordance with accounting principles generally accepted in the U.S. ("GAAP") for interim financial information and the instructions to Form 10-Q and Article 10 of Regulation S-X of the Securities Exchange Act of 1934.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5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5 .</t>
  </si>
  <si>
    <t>Use Of Estimates</t>
  </si>
  <si>
    <t xml:space="preserve">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Significant estimates include the fair value of assets and liabilities, inventory valuation, derivatives, asset retirement obligations and contingencies and litigation accruals. </t>
  </si>
  <si>
    <t>Accounting Principles Not Yet Adopted</t>
  </si>
  <si>
    <t>Accounting Principles Not Yet Adopted In May 2014, the Financial Accounting Standards Board (“FASB”) issued Accounting Standards Update (“ASU”) No. 2014-09, Revenue from Contracts with Customers (Topic 606) (“ASU 2014-09”). The FASB’s objective was to provide a more robust framework to improve comparability of revenue recognition practices across entities by removing most industry and transaction specific guidance, align GAAP with International Financial Reporting Standards and provide more useful information to financial statement users. This authoritative guidance changes the way entities recognize revenue to depict the transfer of promised goods or services to customers in an amount that reflects the consideration to which it expects to be entitled in exchange for those goods or services. In August 2015, the FASB issued ASU No. 2015-14, Revenue from Contracts with Customers (Topic 606): Deferral of the Effective Date ("ASU 2015-14"), which defers the effective date of ASU 2014-09 by one year. ASU 2014-09 is now effective for interim and annual periods beginning after December 15, 2017 and early adoption is permitted for interim and annual periods beginning after December 15, 2016. ASU 2014-09 allows for either full retrospective adoption or modified retrospective adoption. We are in the process of determining the method of adoption and the impact this guidance will have on our financial condition, results of operations and cash flows. In March 2016, the FASB issued ASU No. 2016-08, Revenue from Contracts with Customers (Topic 606): Principal versus Agent Considerations (“ASU 2016-08”). This ASU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ASU 2016-10"). This ASU amends the guidance on identifying performance obligations and the implementation guidance on licensing. In May 2016, the FASB issued ASU No. 2016-11, Revenue Recognition (Topic 605) and Derivatives and Hedging (Topic 815): Recission of SEC Guidance Because of Accounting Standards Updates 2014-09 and 2014-16 Pursuant to Staff Announcements at the March 3, 2016 EITF Meeting (SEC Update) ("ASU 2016-11"). The amendments in ASU 2016-11 rescind certain SEC Staff Observer comments that are codified in Topic 605, Revenue Recognition, and Topic 932, Extractive Activities—Oil and Gas, effective upon adoption of Topic 606. In addition, as a result of the amendments in ASU 2014-16, the SEC staff is rescinding its SEC Staff Announcement, “Determining the Nature of a Host Contract Related to a Hybrid Instrument Issued in the Form of a Share under Topic 815,” effective concurrently with Update 2014-16. In May 2016, the FASB also issued ASU No. 2016-12, Revenue from Contracts with Customers (Topic 606): Narrow-Scope Improvements and Practical Expedients ("ASU 2016-12"). The amendments in this ASU improve guidance on assessing collectibility, presentation of sales taxes and other similar taxes, noncash consideration and completed contracts and contract modifications at transition. The effective dates for these ASUs are the same as the effective date for ASU No. 2014-09. We are in the process of determining the method of adoption and the impact this guidance will have on our financial condition, results of operations and cash flow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interim and annual periods beginning after December 15, 2016 and early adoption is permitted. We do not expect the adoption of ASU 2014-15 to have a material impact on our financial condition, results of operations or cash flows. In February 2015, the FASB issued ASU No. 2015-02, Consolidation (Topic 810): Amendments to the Consolidation Analysis ("ASU 2015-02"). ASU 2015-02 changes the consolidation analysis required under GAAP by eliminating the presumption that a general partner should consolidate a limited partnership and modifying the evaluation of whether limited partnerships are Variable Interest Entities ("VIEs") or voting interest entities. Under the amended guidance, limited partners would be required to consolidate a partnership if the limited partner retains certain powers and obligations. The amendments in this ASU are effective for annual periods beginning after December 15, 2016 and interim periods beginning after December 15, 2017. ASU 2015-02 allows for either full retrospective adoption or modified retrospective adoption. Early adoption is permitted, but the guidance must be applied as of the beginning of the annual period containing the adoption date. We are in the process of determining the method of adoption and the impact this guidance will have on our financial condition, results of operations and cash flows. In February 2016, the FASB issued ASU No. 2016-02, Leases (Topic 842) ("ASU 2016-02"). ASU 2016-02 requires lessees to recognize all leases, including operating leases, on the balance sheet as a lease asset or lease liability, unless the lease is a short-term lease. ASU 2016-02 also requires additional disclosures regarding leasing arrangements. ASU 2016-02 is effective for interim periods and fiscal years beginning after December 15, 2018 and early application is permitted. We are in the process of determining the method of adoption and the impact this guidance will have on our financial condition, results of operations and cash flows. In March 2016, the FASB issued ASU No. 2016-07, Investments-Equity Method and Joint Ventures (Topic 323): Simplifying the Transition to the Equity Method of Accounting ("ASU 2016-07"). ASU 2016-07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ASU 2016-07 is effective for interim periods and fiscal years beginning after December 15, 2016, and early application is permitted. We do not expect the adoption of ASU 2016-07 to have a material impact on our financial condition, results of operations or cash flows. In March 2016, the FASB issued ASU No. 2016-09, Compensation-Stock Compensation (Topic 718): Improvements to Employee Share-Based Payment Accounting ("ASU 2016-09").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interim periods and fiscal years beginning after December 15, 2016. Early application is permitted and requires that adjustments be reflected as of the beginning of the fiscal year that includes the interim period of adoption. We are in the process of determining the method of adoption and the impact this guidance will have on our financial condition, results of operations and cash flows. In June 2016, the FASB issued ASU No. 2016-13, Financial Instruments–Credit Losses (Topic 326): Measurement of Credit Losses on Financial Instruments ("ASU 2016-13"). The amendments in ASU 2016-13 require financial assets measured at amortized cost basis to be presented as the net amount expected to be collected, which includes a reduction for any expected credit losses. Expected credit losses are to be estimated based on relevant information about past events and reasonable and supportable forecasts. The amendments are effective for interim periods and fiscal years beginning after December 15, 2019, with early adoption permitted for interim periods and fiscal years beginning after December 15, 2018. We do not expect the adoption of ASU 2016-13 to have a material impact on our financial condition, results of operations or cash flows.</t>
  </si>
  <si>
    <t>Investment in Laramie Energy (Tables)</t>
  </si>
  <si>
    <t>Equity Method Investments</t>
  </si>
  <si>
    <t>The change in our equity investment in Laramie Energy is as follows (in thousands): Six Months Ended June 30, 2016 Beginning balance $ 76,203 Equity losses from Laramie (21,594 ) Accretion of basis difference 2,776 Investments 55,000 Ending balance $ 112,385</t>
  </si>
  <si>
    <t>Equity Method Investees Financial Information</t>
  </si>
  <si>
    <t>Summarized financial information for Laramie Energy is as follows (in thousands): June 30, 2016 December 31, 2015 Current assets $ 7,782 $ 8,511 Non-current assets 657,611 514,206 Current liabilities 35,804 18,158 Non-current liabilities 194,077 98,624 Three Months Ended June 30, Six Months Ended June 30, 2016 2015 2016 2015 Natural gas and oil revenues $ 22,729 $ 10,486 $ 37,422 $ 21,223 Loss from operations (12,229 ) (8,207 ) (23,353 ) (15,286 ) Net loss (43,660 ) (9,329 ) (46,239 ) (15,409 )</t>
  </si>
  <si>
    <t>Acquisitions (Tables)</t>
  </si>
  <si>
    <t>Business Acquisition, Pro Forma Information</t>
  </si>
  <si>
    <t>The following unaudited pro forma financial information presents our consolidated revenues and net income as if the Mid Pac acquisition had been completed on January 1, 2014 (in thousands): Six Months Ended June 30, 2015 Revenues $ 1,154,620 Net loss (4,671 )</t>
  </si>
  <si>
    <t>Inventories (Tables)</t>
  </si>
  <si>
    <t>Schedule of Inventory, Current</t>
  </si>
  <si>
    <t xml:space="preserve">Inventories at June 30, 2016 consist of the following (in thousands): Titled Inventory Supply and Offtake Agreements (1) Total Crude oil and feedstocks $ 7,386 $ 75,828 $ 83,214 Refined products and blendstock 31,081 106,860 137,941 Warehouse stock and other 17,343 — 17,343 Total $ 55,810 $ 182,688 $ 238,498 Inventories at December 31, 2015 consist of the following (in thousands): Titled Inventory Supply and Offtake Agreements (1) Total Crude oil and feedstocks $ 18,404 $ 68,126 $ 86,530 Refined products and blendstock 28,023 87,608 115,631 Warehouse stock and other 17,276 — 17,276 Total $ 63,703 $ 155,734 $ 219,437 ________________________________________________________ (1) Please read Note 7—Inventory Financing Agreements for further information. </t>
  </si>
  <si>
    <t>Prepaid and Other Current Assets (Tables)</t>
  </si>
  <si>
    <t>Schedule of Other Current Assets</t>
  </si>
  <si>
    <t>Prepaid and other current assets at June 30, 2016 and December 31, 2015 consisted of the following (in thousands): June 30, 2016 December 31, 2015 Advances to suppliers for crude oil purchases $ 50,541 $ 36,247 Collateral posted with broker for derivative instruments 6,211 20,926 Prepaid insurance 2,385 6,773 Derivative assets — 4,577 Other 558 6,914 Total $ 59,695 $ 75,437</t>
  </si>
  <si>
    <t>Debt (Tables)</t>
  </si>
  <si>
    <t>Schedule of Debt</t>
  </si>
  <si>
    <t>The following table summarizes our outstanding debt (in thousands): June 30, 2016 December 31, 2015 KeyBank Credit Agreement $ 102,462 $ 110,000 5% Convertible Senior Notes due 2021 115,000 — Term Loan 56,931 60,119 Principal amount of long-term debt 274,393 170,119 Less: unamortized discount (26,121 ) (899 ) Less: deferred financing costs (6,422 ) (4,008 ) Total debt, net of unamortized discount and deferred financing costs 241,850 165,212 Less: current maturities (11,000 ) (11,000 ) Long-term debt, net of current maturities $ 230,850 $ 154,212</t>
  </si>
  <si>
    <t>Fiscal Year Maturity Schedule</t>
  </si>
  <si>
    <t>Annual maturities of our long-term debt for the next five years and thereafter are as follows (in thousands): Year Ended Amount Due 2016 $ 5,500 2017 11,000 2018 67,931 2019 11,000 2020 11,000 Thereafter 167,962 $ 274,393</t>
  </si>
  <si>
    <t>Derivatives (Tables)</t>
  </si>
  <si>
    <t>Fair Value, Assets Measured on Recurring Basis</t>
  </si>
  <si>
    <t>The following table provides information on the fair value amounts (in thousands) of these derivatives as of June 30, 2016 and December 31, 2015 and their placement within our condensed consolidated balance sheets. Balance Sheet Location June 30, 2016 December 31, 2015 Asset (Liability) Commodity derivatives (1) Prepaid and other current assets $ — $ 4,577 Commodity derivatives (1) Other long-term assets 1,714 — Commodity derivatives Other accrued liabilities (3,231 ) (9,534 ) Commodity derivatives Other liabilities (949 ) (4,925 ) J. Aron repurchase obligation derivative Obligations under inventory financing agreements (2,246 ) 9,810 Interest rate derivatives Other accrued liabilities (907 ) — Interest rate derivatives Other liabilities (1,101 ) — _________________________________________________________ (1) Does not include cash collateral of $6.2 million and $20.9 million recorded in Prepaid and other current assets and $7.0 million and $7.0 million in Other long-term assets as of June 30, 2016 and December 31, 2015 , respectively. Fair value amounts by hierarchy level as of June 30, 2016 and December 31, 2015 are presented gross in the tables below (in thousands): June 30, 2016 Level 1 Level 2 Level 3 Gross Fair Value Effect of Counter-Party Netting Net Carrying Value on Balance Sheet (1) Assets Commodity derivatives $ 62 $ 5,826 $ — $ 5,888 $ (4,174 ) $ 1,714 Total $ 62 $ 5,826 $ — $ 5,888 $ (4,174 ) $ 1,714 Liabilities Common stock warrants $ — $ — $ (5,276 ) $ (5,276 ) $ — $ (5,276 ) Contingent consideration — — (1,042 ) (1,042 ) — (1,042 ) Commodity derivatives (578 ) (7,776 ) — (8,354 ) 4,174 (4,180 ) J. Aron repurchase obligation derivative — — (2,246 ) (2,246 ) — (2,246 ) Interest rate derivatives — (2,008 ) — (2,008 ) — (2,008 ) Total $ (578 ) $ (9,784 ) $ (8,564 ) $ (18,926 ) $ 4,174 $ (14,752 ) December 31, 2015 Level 1 Level 2 Level 3 Gross Fair Value Effect of Counter-Party Netting Net Carrying Value on Balance Sheet (1) Assets Commodity derivatives $ 429 $ 33,797 $ — $ 34,226 $ (29,649 ) $ 4,577 J. Aron repurchase obligation derivative — — 9,810 9,810 (9,810 ) — Total $ 429 $ 33,797 $ 9,810 $ 44,036 $ (39,459 ) $ 4,577 Liabilities Common stock warrants $ — $ — $ (8,096 ) $ (8,096 ) $ — $ (8,096 ) Contingent consideration — — (27,581 ) (27,581 ) — (27,581 ) Commodity derivatives (396 ) (43,712 ) — (44,108 ) 29,649 (14,459 ) J. Aron repurchase obligation derivative — — — — 9,810 9,810 Total $ (396 ) $ (43,712 ) $ (35,677 ) $ (79,785 ) $ 39,459 $ (40,326 ) _________________________________________________________ (1) Does not include cash collateral of $13.2 million and $28.0 million as of June 30, 2016 and December 31, 2015 , respectively, included within Prepaid and other current assets and Other long-term assets on our condensed consolidated balance sheets.</t>
  </si>
  <si>
    <t>Schedule of Derivatives Instruments Statements of Financial Performance and Financial Position, Location</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June 30, Six Months Ended June 30, Statement of Operations Location 2016 2015 2016 2015 Commodity derivatives Cost of revenues (excluding depreciation) $ 7,660 $ 4,302 $ (89 ) $ 2,572 J. Aron repurchase obligation derivative Cost of revenues (excluding depreciation) 10,920 — (12,056 ) — Interest rate derivatives Interest expense (1,579 ) — (2,302 ) —</t>
  </si>
  <si>
    <t>Fair Value Measurements (Tables)</t>
  </si>
  <si>
    <t>Schedule of Share-based Payment Award, Stock Options, Valuation Assumptions</t>
  </si>
  <si>
    <t xml:space="preserve"> Significant inputs used in the simulation model as of December 31, 2015 include: December 31, 2015 Stock price $ 23.54 Weighted-average exercise price $ 0.10 Term (years) 6.67 Risk-free interest rate 2.04 % Expected volatility 43.0 %</t>
  </si>
  <si>
    <t>Fair Value, Liabilities Measured on Recurring Basis, Unobservable Input Reconciliation</t>
  </si>
  <si>
    <t>A roll forward of Level 3 financial instruments measured at fair value on a recurring basis is as follows (in thousands): Three Months Ended June 30, Six Months Ended June 30, 2016 2015 2016 2015 Balance, at beginning of period $ (39,938 ) $ (31,205 ) $ (25,867 ) $ (21,254 ) Settlements 15,726 — 16,810 — Total unrealized income (loss) included in earnings 15,648 (6,182 ) 493 (16,133 ) Balance, at end of period $ (8,564 ) $ (37,387 ) $ (8,564 ) $ (37,387 )</t>
  </si>
  <si>
    <t>Fair Value and Carrying Value Liabilities Measured On Recurring Basis</t>
  </si>
  <si>
    <t xml:space="preserve">The carrying value and fair value of long-term debt and other financial instruments as of June 30, 2016 and December 31, 2015 are as follows (in thousands): June 30, 2016 Carrying Value Fair Value (1) KeyBank Credit Agreement (2) $ 102,462 $ 102,462 5% Convertible Senior Notes due 2021 (3) 88,798 111,925 Term Loan 56,931 59,354 Common stock warrants 5,276 5,276 Contingent consideration 1,042 1,042 December 31, 2015 Carrying Value Fair Value (1) KeyBank Credit Agreement (2) $ 110,000 $ 110,000 Term Loan 60,119 62,037 Common stock warrants 8,096 8,096 Contingent consideration 27,581 27,581 _________________________________________________________ (1) The fair values of these instruments are considered Level 3 measurements in the fair value hierarchy with the exception of the fair value measurement of the 5.00% Convertible Senior Notes which is considered a Level 2 measurement as discussed below. (2) Fair value approximates carrying value due to the floating rate interest which approximates a current market rate. (3) The carrying value of the 5.00% Convertible Senior Notes excludes the fair value of the equity component, which was classified as equity upon issuance. </t>
  </si>
  <si>
    <t>Stockholders' Equity (Tables)</t>
  </si>
  <si>
    <t>Schedule of Compensation Cost for Share-based Payment Arrangements, Allocation of Share-based Compensation Costs by Plan [Table Text Block]</t>
  </si>
  <si>
    <t>The following table summarizes our compensation costs recognized in General and administrative expense under the Amended and Restated Par Pacific Holdings, Inc. 2012 Long-term Incentive Plan ("LTIP") (in thousands): Three Months Ended June 30, Six Months Ended June 30, 2016 2015 2016 2015 Restricted Stock Awards $ 729 $ 1,443 $ 1,395 $ 2,360 Restricted Stock Units 44 — 1,106 — Stock Option Awards 521 273 978 614</t>
  </si>
  <si>
    <t>Loss Per Share (Tables)</t>
  </si>
  <si>
    <t>Schedule Of Computation Of Basic And Diluted Earnings Per Share</t>
  </si>
  <si>
    <t>The following table sets forth the computation of basic and diluted income (loss) per share (in thousands, except per share amounts): Three Months Ended June 30, Six Months Ended June 30, 2016 2015 2016 2015 Net income (loss) $ (13,088 ) $ 11,723 $ (31,761 ) $ 12,185 Undistributed income allocated to participating securities (2) — 108 — 107 Net income (loss) attributable to common stockholders $ (13,088 ) $ 11,615 $ (31,761 ) $ 12,078 Basic weighted-average common stock shares outstanding 41,015 37,339 40,991 37,261 Add: dilutive effects of common stock equivalents (1) — 24 — 58 Diluted weighted-average common stock shares outstanding 41,015 37,363 40,991 37,319 Basic income (loss) per common share $ (0.32 ) $ 0.31 $ (0.77 ) $ 0.32 Diluted income (loss) per common share $ (0.32 ) $ 0.31 $ (0.77 ) $ 0.32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share for the three and six months ended June 30, 2016 . (2) Participating securities includes restricted stock that has been issued but has not yet vested.</t>
  </si>
  <si>
    <t>Segment Information (Tables)</t>
  </si>
  <si>
    <t>Schedule of Segment Reporting Information, by Segment</t>
  </si>
  <si>
    <t>Summarized financial information concerning reportable segments consists of the following (in thousands): Three months ended June 30, 2016 Refining Logistics (1) Retail Texadian Corporate, Eliminations and Other (2) Total Revenues $ 372,785 $ 24,792 $ 71,873 $ 11,769 $ (67,426 ) $ 413,793 Cost of revenues (excluding depreciation) 346,547 16,547 56,516 12,483 (67,431 ) 364,662 Operating expense (excluding depreciation) 23,093 2,321 10,454 — — 35,868 Lease operating expense — — — — 10 10 Depreciation, depletion and amortization 1,954 923 1,494 171 558 5,100 General and administrative expense — — — — 10,621 10,621 Acquisition and integration expense — — — — 845 845 Operating income (loss) $ 1,191 $ 5,001 $ 3,409 $ (885 ) $ (12,029 ) $ (3,313 ) Interest expense and financing costs, net (6,106 ) Other income (expense), net 67 Change in value of common stock warrants 1,176 Change in value of contingent consideration 3,552 Equity losses from Laramie Energy, LLC (16,948 ) Loss before income taxes (21,572 ) Income tax benefit 8,484 Net loss $ (13,088 ) Capital expenditures $ 4,496 $ 606 $ 1,219 $ — $ 894 $ 7,215 Three months ended June 30, 2015 Refining Logistics (1) Retail Texadian Corporate, Eliminations and Other (2) Total Revenues $ 538,453 $ 21,059 $ 80,938 $ 25,125 $ (81,816 ) $ 583,759 Cost of revenues (excluding depreciation) 488,283 12,557 64,298 23,418 (83,525 ) 505,031 Operating expense (excluding depreciation) 21,398 1,316 9,757 — — 32,471 Lease operating expense — — — — 1,508 1,508 Depreciation, depletion, and amortization 2,061 830 1,590 229 295 5,005 General and administrative expense — — — — 11,814 11,814 Acquisition and integration expense — — — — 470 470 Operating income (loss) $ 26,711 $ 6,356 $ 5,293 $ 1,478 $ (12,378 ) $ 27,460 Interest expense and financing costs, net (5,825 ) Loss on termination of financing agreements (19,229 ) Other income (expense), net (158 ) Change in value of common stock warrants 3,313 Change in value of contingent consideration (9,495 ) Equity losses from Laramie Energy, LLC (2,950 ) Loss before income taxes (6,884 ) Income tax benefit 18,607 Net income $ 11,723 Capital expenditures $ 1,862 $ 2,708 $ 104 $ — $ 452 $ 5,126 ________________________________________________________ (1) Our logistics operations consist primarily of intercompany transactions which eliminate on a consolidated basis. (2) Includes eliminations of intersegment revenues and Cost of revenues (excluding depreciation) of $67.5 million and $83.5 million for the three months ended June 30, 2016 and 2015 , respectively. Six months ended June 30, 2016 Refining Logistics Retail Texadian Corporate, Eliminations and Other (2) Total Revenues $ 709,189 $ 45,579 $ 140,375 $ 22,179 $ (125,718 ) $ 791,604 Cost of revenues (excluding depreciation) 673,253 29,373 106,466 23,803 (125,844 ) 707,051 Operating expense (excluding depreciation) 49,143 4,220 20,598 — — 73,961 Lease operating expense — — — — 124 124 Depreciation, depletion, and amortization 3,894 1,841 3,032 342 1,087 10,196 General and administrative expense — — — — 21,791 21,791 Acquisition and integration expense — — — — 1,516 1,516 Operating income (loss) (17,101 ) 10,145 10,279 (1,966 ) (24,392 ) (23,035 ) Interest expense and financing costs, net (10,719 ) Other income (expense), net 116 Change in value of common stock warrants 2,820 Change in value of contingent consideration 9,728 Equity losses from Laramie Energy, LLC (18,818 ) Loss before income taxes (39,908 ) Income tax benefit 8,147 Net loss $ (31,761 ) Capital expenditures $ 7,127 $ 885 $ 2,063 $ — $ 1,616 $ 11,691 Six months ended June 30, 2015 Refining Logistics (1) Retail Texadian Corporate, Eliminations and Other (2) Total Revenues $ 1,033,071 $ 40,777 $ 127,657 $ 66,079 $ (140,214 ) $ 1,127,370 Cost of revenues (excluding depreciation) 939,791 23,083 97,728 64,334 (142,399 ) 982,537 Operating expense (excluding depreciation) 46,333 2,736 15,682 — — 64,751 Lease operating expense — — — — 3,039 3,039 Depreciation, depletion, and amortization 3,738 1,420 2,183 458 457 8,256 General and administrative expense — — — — 21,939 21,939 Acquisition and integration expense — — — — 1,531 1,531 Operating income (loss) 43,209 13,538 12,064 1,287 (24,781 ) 45,317 Interest expense and financing costs, net (11,382 ) Loss on termination of financing agreement (19,229 ) Other income (expense), net (154 ) Change in value of common stock warrants (1,709 ) Change in value of contingent consideration (14,424 ) Equity losses from Laramie Energy, LLC (4,776 ) Loss before income taxes (6,357 ) Income tax benefit 18,542 Net income $ 12,185 Capital expenditures $ 3,911 $ 4,675 $ 502 $ — $ 785 $ 9,873 ________________________________________________________ (1) Our logistics operations consist primarily of intercompany transactions which eliminate on a consolidated basis. (2) Includes eliminations of intersegment revenues and Cost of revenues (excluding depreciation) of $125.9 million and $142.4 million for the six months ended June 30, 2016 and 2015 , respectively.</t>
  </si>
  <si>
    <t>Overview Additional Information (Detail) - segment</t>
  </si>
  <si>
    <t>Mar. 01, 2016</t>
  </si>
  <si>
    <t>Schedule of Equity Method Investments [Line Items]</t>
  </si>
  <si>
    <t>Operating segments</t>
  </si>
  <si>
    <t>Reporting segments</t>
  </si>
  <si>
    <t>Laramie Energy Company</t>
  </si>
  <si>
    <t>Ownership of Piceance Energy, LLC</t>
  </si>
  <si>
    <t>42.30%</t>
  </si>
  <si>
    <t>32.40%</t>
  </si>
  <si>
    <t>Investment in Laramie Energy Additional Information (Detail) - USD ($)</t>
  </si>
  <si>
    <t>Payments to Acquire Equity Method Investments</t>
  </si>
  <si>
    <t>Ownership of Laramie Energy, LLC</t>
  </si>
  <si>
    <t>Line credit maximum borrowing amount</t>
  </si>
  <si>
    <t>Asset borrowing base currently at</t>
  </si>
  <si>
    <t>Balance outstanding on the revolving credit facility</t>
  </si>
  <si>
    <t>Increase (decrease) in assets of equity method investment capitalized drilling costs obligation paid</t>
  </si>
  <si>
    <t>Amount of equity in underlying assets exceeding carrying value</t>
  </si>
  <si>
    <t>Amortization of natural gas and oil properties</t>
  </si>
  <si>
    <t>15 years</t>
  </si>
  <si>
    <t>Piceance Basin | Laramie Energy Company</t>
  </si>
  <si>
    <t>Investment in Laramie Energy Change in Equity Investment (Detail) - USD ($) $ in Thousands</t>
  </si>
  <si>
    <t>Investments in and Advances to Affiliates, at Fair Value [Roll Forward]</t>
  </si>
  <si>
    <t>Beginning balance</t>
  </si>
  <si>
    <t>Equity losses from Laramie</t>
  </si>
  <si>
    <t>Ending balance</t>
  </si>
  <si>
    <t>Accretion of basis difference</t>
  </si>
  <si>
    <t>Investments</t>
  </si>
  <si>
    <t>Investment in Laramie Energy Summarized Financial Information (Detail) - USD ($) $ in Thousands</t>
  </si>
  <si>
    <t>ASSETS</t>
  </si>
  <si>
    <t>REVENUE</t>
  </si>
  <si>
    <t>Loss from operations</t>
  </si>
  <si>
    <t>Net loss</t>
  </si>
  <si>
    <t>Non-current assets</t>
  </si>
  <si>
    <t>Non-current liabilities</t>
  </si>
  <si>
    <t>Natural gas and oil revenues</t>
  </si>
  <si>
    <t>Acquisitions (Detail) - USD ($) $ in Thousands</t>
  </si>
  <si>
    <t>Jun. 14, 2016</t>
  </si>
  <si>
    <t>Apr. 01, 2015</t>
  </si>
  <si>
    <t>Sep. 30, 2015</t>
  </si>
  <si>
    <t>Mar. 31, 2016</t>
  </si>
  <si>
    <t>Dec. 31, 2014</t>
  </si>
  <si>
    <t>Business Acquisition [Line Items]</t>
  </si>
  <si>
    <t>Acquisition deposit</t>
  </si>
  <si>
    <t>Term loan</t>
  </si>
  <si>
    <t>Mid Pac Petroleum, LLC</t>
  </si>
  <si>
    <t>Cash consideration transferred prior to certain post-closing adjustments</t>
  </si>
  <si>
    <t>Additional consideration transfered</t>
  </si>
  <si>
    <t>Goodwill, Period Increase (Decrease)</t>
  </si>
  <si>
    <t>Mid Pac Petroleum, LLC | Mid Pac Petroleum, LLC</t>
  </si>
  <si>
    <t>Mid Pac Credit Agreement | Mid Pac Petroleum, LLC</t>
  </si>
  <si>
    <t>Par Hawaii Inc. | Mid Pac Petroleum, LLC</t>
  </si>
  <si>
    <t>Outstanding membership interests of Mid Pac Petroleum, LLC</t>
  </si>
  <si>
    <t>100.00%</t>
  </si>
  <si>
    <t>Other Long Term Assets | Wyoming Refining Company</t>
  </si>
  <si>
    <t>Acquisitions Pro forma financial information (Details) - Mid Pac Petroleum, LLC $ in Thousands</t>
  </si>
  <si>
    <t>Jun. 30, 2015USD ($)</t>
  </si>
  <si>
    <t>Net income</t>
  </si>
  <si>
    <t>Inventories (Detail) - USD ($) $ in Thousands</t>
  </si>
  <si>
    <t>Inventory [Line Items]</t>
  </si>
  <si>
    <t>Crude oil and feedstocks</t>
  </si>
  <si>
    <t>Refined products and blendstock</t>
  </si>
  <si>
    <t>Warehouse stock and other</t>
  </si>
  <si>
    <t>Total</t>
  </si>
  <si>
    <t>Reserves for the lower of cost or market value of inventory</t>
  </si>
  <si>
    <t>Titled Inventory</t>
  </si>
  <si>
    <t>Supply and Offtake Agreements</t>
  </si>
  <si>
    <t>Prepaid and Other Current Assets (Details) - USD ($) $ in Thousands</t>
  </si>
  <si>
    <t>Advances to suppliers for crude oil purchases</t>
  </si>
  <si>
    <t>Collateral posted with broker for derivative instruments</t>
  </si>
  <si>
    <t>Prepaid insurance</t>
  </si>
  <si>
    <t>Derivative assets</t>
  </si>
  <si>
    <t>Other</t>
  </si>
  <si>
    <t>Inventory Financing Agreements (Textual) (Detail) barrel / d in Thousands</t>
  </si>
  <si>
    <t>Jun. 01, 2015USD ($)barrel / dextension</t>
  </si>
  <si>
    <t>Jun. 30, 2016USD ($)</t>
  </si>
  <si>
    <t>Feb. 29, 2016USD ($)installment</t>
  </si>
  <si>
    <t>Dec. 31, 2015USD ($)</t>
  </si>
  <si>
    <t>Sep. 01, 2015USD ($)payment</t>
  </si>
  <si>
    <t>Supply Commitment [Line Items]</t>
  </si>
  <si>
    <t>Supply and exchange agreement expenses</t>
  </si>
  <si>
    <t>Deferred finance costs, net</t>
  </si>
  <si>
    <t>Agreement term</t>
  </si>
  <si>
    <t>3 years</t>
  </si>
  <si>
    <t>Number of commitment extensions | extension</t>
  </si>
  <si>
    <t>Commitment period</t>
  </si>
  <si>
    <t>1 year</t>
  </si>
  <si>
    <t>Barrels of crude per day provided by J. Aron | barrel / d</t>
  </si>
  <si>
    <t>Handling fees</t>
  </si>
  <si>
    <t>Amount of deferred payment arrangement</t>
  </si>
  <si>
    <t>Percentage of receivables and inventory for deferred payment arrangement</t>
  </si>
  <si>
    <t>85.00%</t>
  </si>
  <si>
    <t>Deferral arrangement fee</t>
  </si>
  <si>
    <t>Description of Variable Rate Basis</t>
  </si>
  <si>
    <t>P90D</t>
  </si>
  <si>
    <t>Outstanding amount of deferred payment arrangement</t>
  </si>
  <si>
    <t>Fee agreement receivable</t>
  </si>
  <si>
    <t>Number of fee agreement payments</t>
  </si>
  <si>
    <t>Fee agreement payable</t>
  </si>
  <si>
    <t>Supply and Exchange Agreements</t>
  </si>
  <si>
    <t>Supply commitment, price variance loss</t>
  </si>
  <si>
    <t>Supply commitment early contract termination fee</t>
  </si>
  <si>
    <t>London Interbank Offered Rate (LIBOR) | Supply and Offtake Agreements</t>
  </si>
  <si>
    <t>Margin on LIBOR rate</t>
  </si>
  <si>
    <t>3.75%</t>
  </si>
  <si>
    <t>Deferred payment availability fee</t>
  </si>
  <si>
    <t>0.75%</t>
  </si>
  <si>
    <t>Debt - Schedule of Debt (Detail) - USD ($) $ in Thousands</t>
  </si>
  <si>
    <t>Debt Instrument [Line Items]</t>
  </si>
  <si>
    <t>Principal amount of long-term debt</t>
  </si>
  <si>
    <t>Less: unamortized discount</t>
  </si>
  <si>
    <t>Less: deferred financing costs</t>
  </si>
  <si>
    <t>Total debt, net of unamortized discount and deferred financing costs</t>
  </si>
  <si>
    <t>Less: current maturities</t>
  </si>
  <si>
    <t>KeyBank Credit Agreement</t>
  </si>
  <si>
    <t>5% Convertible Senior Notes due 2021</t>
  </si>
  <si>
    <t>Tranche B Loan</t>
  </si>
  <si>
    <t>Debt - Annual Maturities (Details) - USD ($) $ in Thousands</t>
  </si>
  <si>
    <t>Thereafter</t>
  </si>
  <si>
    <t>Total long term debt</t>
  </si>
  <si>
    <t>Debt - Convertible Senior Note (Details)</t>
  </si>
  <si>
    <t>Jun. 27, 2016USD ($)shares$ / shares</t>
  </si>
  <si>
    <t>Jun. 30, 2016USD ($)day</t>
  </si>
  <si>
    <t>Jun. 15, 2016USD ($)</t>
  </si>
  <si>
    <t>Tranche B Term Loan</t>
  </si>
  <si>
    <t>Convertible Debt | 5% Convertible Senior Notes due 2021</t>
  </si>
  <si>
    <t>Aggregate principal amount</t>
  </si>
  <si>
    <t>Additional principal amount</t>
  </si>
  <si>
    <t>Debt instrument, interest rate</t>
  </si>
  <si>
    <t>5.00%</t>
  </si>
  <si>
    <t>Conversion ratio</t>
  </si>
  <si>
    <t>Number of equity instruments | shares</t>
  </si>
  <si>
    <t>Conversion price | $ / shares</t>
  </si>
  <si>
    <t>Threshold percentage of stock price trigger</t>
  </si>
  <si>
    <t>140.00%</t>
  </si>
  <si>
    <t>Threshold trading days | day</t>
  </si>
  <si>
    <t>Threshold consecutive trading days</t>
  </si>
  <si>
    <t>30 days</t>
  </si>
  <si>
    <t>Redemption price, percentage</t>
  </si>
  <si>
    <t>Long-term debt, fair value</t>
  </si>
  <si>
    <t>Carrying amount of equity component</t>
  </si>
  <si>
    <t>Unamortized discount (premium) and debt issuance costs, net</t>
  </si>
  <si>
    <t>Convertible Debt | 5% Convertible Senior Notes due 2021 | Long-term Debt</t>
  </si>
  <si>
    <t>Term Loan | Tranche B Term Loan</t>
  </si>
  <si>
    <t>Repayments of debt</t>
  </si>
  <si>
    <t>Debt - Term Loan (Details) - USD ($) $ in Thousands</t>
  </si>
  <si>
    <t>Jun. 27, 2016</t>
  </si>
  <si>
    <t>Jun. 15, 2016</t>
  </si>
  <si>
    <t>Whitebox Advisors, LLC | Term Loan | Tranche B Term Loan</t>
  </si>
  <si>
    <t>Debt - Guarantors (Detail)</t>
  </si>
  <si>
    <t>Jun. 23, 2015USD ($)</t>
  </si>
  <si>
    <t>Debt instruments, initial offering price</t>
  </si>
  <si>
    <t>Derivatives Narrative (Details) bbl in Thousands</t>
  </si>
  <si>
    <t>Jun. 30, 2016USD ($)bbl</t>
  </si>
  <si>
    <t>Jun. 27, 2016USD ($)</t>
  </si>
  <si>
    <t>Interest Rate Swap</t>
  </si>
  <si>
    <t>Credit Derivatives [Line Items]</t>
  </si>
  <si>
    <t>Fixed interest rate</t>
  </si>
  <si>
    <t>1.10%</t>
  </si>
  <si>
    <t>Notional amount | $</t>
  </si>
  <si>
    <t>Forward Contracts | Over the Counter | Options Collar</t>
  </si>
  <si>
    <t>Derivative contracts, barrels</t>
  </si>
  <si>
    <t>Forward Contracts | Over the Counter | Option Collars and Swap</t>
  </si>
  <si>
    <t>Long | Future | Over the Counter | Energy Related Derivative</t>
  </si>
  <si>
    <t>Long | Future | Over the Counter | Commodity Contract</t>
  </si>
  <si>
    <t>Short | Swap | Over the Counter | Commodity Contract</t>
  </si>
  <si>
    <t>5% Convertible Senior Notes due 2021 | Convertible Debt</t>
  </si>
  <si>
    <t>Aggregate principal amount | $</t>
  </si>
  <si>
    <t>Derivatives - Schedule of Derivatives Fair Value Amounts (Details) - USD ($) $ in Thousands</t>
  </si>
  <si>
    <t>Prepaid Expenses and Other Current Assets</t>
  </si>
  <si>
    <t>Derivative Instruments, Gain (Loss) [Line Items]</t>
  </si>
  <si>
    <t>Cash collateral</t>
  </si>
  <si>
    <t>Other Long Term Assets</t>
  </si>
  <si>
    <t>Commodity Contract | Prepaid Expenses and Other Current Assets</t>
  </si>
  <si>
    <t>Asset (Liability)</t>
  </si>
  <si>
    <t>Commodity Contract | Other Noncurrent Assets</t>
  </si>
  <si>
    <t>Commodity Contract | Other Accrued Liabilities</t>
  </si>
  <si>
    <t>Commodity Contract | Other Liabilities</t>
  </si>
  <si>
    <t>Interest Rate | Other Accrued Liabilities</t>
  </si>
  <si>
    <t>Interest Rate | Other Liabilities</t>
  </si>
  <si>
    <t>Over the Counter | Embedded Derivative</t>
  </si>
  <si>
    <t>Derivatives - Schedule of Pre-Tax Gain (Loss) Recognized in the Statement of Operations (Details) - USD ($) $ in Thousands</t>
  </si>
  <si>
    <t>Commodity derivatives | Cost of revenues</t>
  </si>
  <si>
    <t>Cost of revenues</t>
  </si>
  <si>
    <t>J. Aron repurchase obligation derivative | Cost of revenues</t>
  </si>
  <si>
    <t>J. Aron repurchase obligation derivative | Interest Expense</t>
  </si>
  <si>
    <t>Fair Value Measurements - Common Stock Warrants (Details) - $ / shares</t>
  </si>
  <si>
    <t>Fair Value, Assets and Liabilities Measured on Recurring and Nonrecurring Basis [Line Items]</t>
  </si>
  <si>
    <t>Historical volatilities period</t>
  </si>
  <si>
    <t>7 years</t>
  </si>
  <si>
    <t>Fair value of common stock warrants (in usd per share)</t>
  </si>
  <si>
    <t>Employee Stock Option</t>
  </si>
  <si>
    <t>Common stock warrants outstanding (in shares)</t>
  </si>
  <si>
    <t>Fair Value Measurements - Fair Value of Outstanding Common Stock Warrants (Detail)</t>
  </si>
  <si>
    <t>12 Months Ended</t>
  </si>
  <si>
    <t>Dec. 31, 2015$ / shares</t>
  </si>
  <si>
    <t>Stock price (in usd per share)</t>
  </si>
  <si>
    <t>Weighted average exercise price (in usd per share)</t>
  </si>
  <si>
    <t>Term (years)</t>
  </si>
  <si>
    <t>6 years 8 months</t>
  </si>
  <si>
    <t>Risk-free rate</t>
  </si>
  <si>
    <t>2.04%</t>
  </si>
  <si>
    <t>Expected volatility</t>
  </si>
  <si>
    <t>43.00%</t>
  </si>
  <si>
    <t>Fair Value Measurements - Derivative Assets and Liabilities Measured at Fair Value on a Recurring Basis (Detail) - Fair Value, Measurements, Recurring - USD ($) $ in Thousands</t>
  </si>
  <si>
    <t>Assets</t>
  </si>
  <si>
    <t>Fair value of derivative asset</t>
  </si>
  <si>
    <t>Derivative Asset, Fair Value, Gross Liability</t>
  </si>
  <si>
    <t>Derivative Asset</t>
  </si>
  <si>
    <t>Liabilities</t>
  </si>
  <si>
    <t>Fair value of derivative liability</t>
  </si>
  <si>
    <t>Derivative Liability, Fair Value, Gross Asset</t>
  </si>
  <si>
    <t>Derivative Liability</t>
  </si>
  <si>
    <t>Interest Rate</t>
  </si>
  <si>
    <t>Fair Value, Inputs, Level 1</t>
  </si>
  <si>
    <t>Fair Value, Inputs, Level 1 | Interest Rate</t>
  </si>
  <si>
    <t>Fair Value, Inputs, Level 2</t>
  </si>
  <si>
    <t>Fair Value, Inputs, Level 2 | Interest Rate</t>
  </si>
  <si>
    <t>Fair Value, Inputs, Level 3</t>
  </si>
  <si>
    <t>Fair Value, Inputs, Level 3 | Interest Rate</t>
  </si>
  <si>
    <t>Exchange Traded | Future</t>
  </si>
  <si>
    <t>Exchange Traded | Equity Option</t>
  </si>
  <si>
    <t>Exchange Traded | Embedded Derivative</t>
  </si>
  <si>
    <t>Exchange Traded | Fair Value, Inputs, Level 1 | Future</t>
  </si>
  <si>
    <t>Exchange Traded | Fair Value, Inputs, Level 1 | Equity Option</t>
  </si>
  <si>
    <t>Exchange Traded | Fair Value, Inputs, Level 1 | Embedded Derivative</t>
  </si>
  <si>
    <t>Exchange Traded | Fair Value, Inputs, Level 2 | Future</t>
  </si>
  <si>
    <t>Exchange Traded | Fair Value, Inputs, Level 2 | Equity Option</t>
  </si>
  <si>
    <t>Exchange Traded | Fair Value, Inputs, Level 2 | Embedded Derivative</t>
  </si>
  <si>
    <t>Exchange Traded | Fair Value, Inputs, Level 3 | Future</t>
  </si>
  <si>
    <t>Exchange Traded | Fair Value, Inputs, Level 3 | Equity Option</t>
  </si>
  <si>
    <t>Exchange Traded | Fair Value, Inputs, Level 3 | Embedded Derivative</t>
  </si>
  <si>
    <t>Over the Counter</t>
  </si>
  <si>
    <t>Warrants and Rights Outstanding</t>
  </si>
  <si>
    <t>Contingent Consideration, Earn Out Provision, Fair Value Disclosure</t>
  </si>
  <si>
    <t>Over the Counter | Fair Value, Inputs, Level 1</t>
  </si>
  <si>
    <t>Over the Counter | Fair Value, Inputs, Level 2</t>
  </si>
  <si>
    <t>Over the Counter | Fair Value, Inputs, Level 3</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Common stock warrants, Carrying Value</t>
  </si>
  <si>
    <t>Contingent consideration liability, Carrying Value</t>
  </si>
  <si>
    <t>Contingent consideration liability, Fair Value</t>
  </si>
  <si>
    <t>Long term debt fair value</t>
  </si>
  <si>
    <t>10.54%</t>
  </si>
  <si>
    <t>9.63%</t>
  </si>
  <si>
    <t>Warrant</t>
  </si>
  <si>
    <t>Common stock warrants, Fair Value</t>
  </si>
  <si>
    <t>Line of credit, Carrying Value</t>
  </si>
  <si>
    <t>Lines of credit, Fair Value</t>
  </si>
  <si>
    <t>Convertible Debt, Fair Value</t>
  </si>
  <si>
    <t>Commitments and Contingencies Additional Information (Detail)</t>
  </si>
  <si>
    <t>Jun. 30, 2016USD ($)claim</t>
  </si>
  <si>
    <t>Long-term Purchase Commitment [Line Items]</t>
  </si>
  <si>
    <t>Multiplier for earnout payment before EBITDA</t>
  </si>
  <si>
    <t>Minimum EBITDA benchmark</t>
  </si>
  <si>
    <t>Maximum earnout payment amount</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Tesoros</t>
  </si>
  <si>
    <t>Deductible for indemnification obligation</t>
  </si>
  <si>
    <t>Indemnification obligation cap</t>
  </si>
  <si>
    <t>Clear Air Act Violation</t>
  </si>
  <si>
    <t>Final decree high estimate</t>
  </si>
  <si>
    <t>Pending Litigation</t>
  </si>
  <si>
    <t>Claim amount for environmental losses (more than)</t>
  </si>
  <si>
    <t>Stockholders' Equity Schedule of Compensation Costs (Details) - USD ($) $ in Thousands</t>
  </si>
  <si>
    <t>Restricted Stock</t>
  </si>
  <si>
    <t>Class of Stock [Line Items]</t>
  </si>
  <si>
    <t>Compensation cost</t>
  </si>
  <si>
    <t>Restricted Stock Units (RSUs)</t>
  </si>
  <si>
    <t>Stockholders' Equity (Details Textual) (Detail) - USD ($) $ / shares in Units, $ in Millions</t>
  </si>
  <si>
    <t>Jun. 02, 2016</t>
  </si>
  <si>
    <t>Exercise price (in dollars per share)</t>
  </si>
  <si>
    <t>Shares of restricted stock granted (in shares)</t>
  </si>
  <si>
    <t>Grants in the period, aggregate fair value</t>
  </si>
  <si>
    <t>Period of stock option compensation cost recognition</t>
  </si>
  <si>
    <t>3 years 26 days</t>
  </si>
  <si>
    <t>Options, granted (in shares)</t>
  </si>
  <si>
    <t>Weighted average exercise price (in dollars per share)</t>
  </si>
  <si>
    <t>Stock Compensation Plan</t>
  </si>
  <si>
    <t>Unrecognized compensation costs related to restricted stock awards</t>
  </si>
  <si>
    <t>President, Chief Executive Officer, Chairman, Vice Chairman and Board of Directors</t>
  </si>
  <si>
    <t>Chief Financial Officer, Senior Vice President and General Counsel, and Senior Vice President of Mergers and Acquisitions | Restricted Stock</t>
  </si>
  <si>
    <t>Chief Financial Officer, Senior Vice President and General Counsel, and Senior Vice President of Mergers and Acquisitions | Employee Stock Option</t>
  </si>
  <si>
    <t>Long Term Incentive Plan</t>
  </si>
  <si>
    <t>Number of additional shares authorized (in shares)</t>
  </si>
  <si>
    <t>Basic and Diluted Loss Per Share (Detail) - USD ($) $ / shares in Units, shares in Thousands, $ in Thousands</t>
  </si>
  <si>
    <t>Share-based Compensation Arrangement by Share-based Payment Award [Line Items]</t>
  </si>
  <si>
    <t>Undistributed income allocated to participating securities</t>
  </si>
  <si>
    <t>Net income (loss) attributable to common stockholders</t>
  </si>
  <si>
    <t>Basic weighted-average common stock shares outstanding (in shares)</t>
  </si>
  <si>
    <t>Dilutive effects of common stock equivalents (in shares)</t>
  </si>
  <si>
    <t>Diluted weighted-average common stock shares outstanding (in shares)</t>
  </si>
  <si>
    <t>Weighted average number of shares issuable under the common stock warrants (in shares)</t>
  </si>
  <si>
    <t>Convertible Debt Securities</t>
  </si>
  <si>
    <t>Antidilutive securities excluded from computation of earnings per share (in shares)</t>
  </si>
  <si>
    <t>Income Taxes (Textual) (Detail) - USD ($) $ in Thousands</t>
  </si>
  <si>
    <t>State tax expense (benefit)</t>
  </si>
  <si>
    <t>Increase (decrease) in valuation allowance</t>
  </si>
  <si>
    <t>Segment Information (Detail) $ in Thousands</t>
  </si>
  <si>
    <t>Jun. 30, 2016USD ($)segment</t>
  </si>
  <si>
    <t>Dec. 31, 2015segment</t>
  </si>
  <si>
    <t>Segment Reporting Information [Line Items]</t>
  </si>
  <si>
    <t>Reporting segments | segment</t>
  </si>
  <si>
    <t>Operating Segments | Refining</t>
  </si>
  <si>
    <t>Operating Segments | Logistics</t>
  </si>
  <si>
    <t>Operating Segments | Retail</t>
  </si>
  <si>
    <t>Operating Segments | Texadian</t>
  </si>
  <si>
    <t>Intersegment Eliminations | Corporate, Eliminations and Other</t>
  </si>
  <si>
    <t>Gross Profit</t>
  </si>
  <si>
    <t>Related Party Transaction (Textual) (Detail)</t>
  </si>
  <si>
    <t>Jun. 27, 2016USD ($)$ / shares</t>
  </si>
  <si>
    <t>Jun. 14, 2016USD ($)</t>
  </si>
  <si>
    <t>Sep. 17, 2013</t>
  </si>
  <si>
    <t>Related Party Transaction [Line Items]</t>
  </si>
  <si>
    <t>Percentage ownership of Par common stock</t>
  </si>
  <si>
    <t>10.00%</t>
  </si>
  <si>
    <t>Travel and out of pocket expenses</t>
  </si>
  <si>
    <t>Investor</t>
  </si>
  <si>
    <t>Initial term of service agreements</t>
  </si>
  <si>
    <t>Renewal term for service agreements</t>
  </si>
  <si>
    <t>Termination period between extension date</t>
  </si>
  <si>
    <t>60 days</t>
  </si>
  <si>
    <t>Tranche B Term Loan | Term Loan</t>
  </si>
  <si>
    <t>Tranche B Term Loan | Term Loan | Investor</t>
  </si>
  <si>
    <t>Tranche B Term Loan | Term Loan | Whitebox Advisors, LLC</t>
  </si>
  <si>
    <t>5% Convertible Senior Notes due 2021 | Convertible Debt | Whitebox Advisors, LLC | Affiliated Entity</t>
  </si>
  <si>
    <t>Senior Unsecured Convertible Notes due 2021 | Convertible Debt | Whitebox Advisors, LLC | Affiliated Entity</t>
  </si>
  <si>
    <t>Bridge Loan | EGI | Affiliated Entity</t>
  </si>
  <si>
    <t>Subsequent Event (Details) - USD ($)</t>
  </si>
  <si>
    <t>Jul. 14, 2016</t>
  </si>
  <si>
    <t>Subsequent Event [Line Items]</t>
  </si>
  <si>
    <t>Wyoming Refining Company | Subsequent Event</t>
  </si>
  <si>
    <t>Consideration transferred</t>
  </si>
  <si>
    <t>Liabilities assumed</t>
  </si>
  <si>
    <t>Secured Debt [Member] | Wyoming Refining Company | Subsequent Event</t>
  </si>
  <si>
    <t>Basis spread on variable rate, cash interest</t>
  </si>
  <si>
    <t>9.50%</t>
  </si>
  <si>
    <t>Basis spread on variable rate, paid in kind</t>
  </si>
  <si>
    <t>13.00%</t>
  </si>
  <si>
    <t>Term Loan | Wyoming Refining Company | Subsequent Event</t>
  </si>
  <si>
    <t>Revolving Credit Facility [Member] | Wyoming Refining Company | Subsequent Event</t>
  </si>
  <si>
    <t>Long-term line of credit</t>
  </si>
  <si>
    <t>Bridge Loan | Subsequent Event</t>
  </si>
  <si>
    <t>Proceeds from issuance of debt</t>
  </si>
  <si>
    <t>2.50%</t>
  </si>
  <si>
    <t>Debt default, interest rate percentage</t>
  </si>
  <si>
    <t>4.50%</t>
  </si>
  <si>
    <t>Cash extension fee percentage</t>
  </si>
  <si>
    <t>0.25%</t>
  </si>
  <si>
    <t>Debt converted, cash fee percentage</t>
  </si>
  <si>
    <t>7.55%</t>
  </si>
  <si>
    <t>Affiliated Entity | EGI | Bridge Loan</t>
  </si>
  <si>
    <t>Affiliated Entity | EGI | Bridge Loan | Subsequent Event</t>
  </si>
  <si>
    <t>Fee amount</t>
  </si>
</sst>
</file>

<file path=xl/styles.xml><?xml version="1.0" encoding="utf-8"?>
<styleSheet xmlns="http://schemas.openxmlformats.org/spreadsheetml/2006/main">
  <numFmts count="5">
    <numFmt formatCode="_(&quot;$ &quot;#,##0_);_(&quot;$ &quot;(#,##0)" numFmtId="165"/>
    <numFmt formatCode="_(&quot;$ &quot;#,##0.00_);_(&quot;$ &quot;(#,##0.00)" numFmtId="166"/>
    <numFmt formatCode="#,##0.0000000_);(#,##0.0000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821483</v>
      </c>
    </row>
    <row spans="1:3" r="9">
      <c t="s" r="A9" s="4">
        <v>14</v>
      </c>
      <c t="s" r="B9" s="4">
        <v>15</v>
      </c>
    </row>
    <row spans="1:3" r="10">
      <c t="s" r="A10" s="4">
        <v>16</v>
      </c>
      <c t="n" r="C10" s="6">
        <v>41178623</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v>
      </c>
      <c t="s" r="B1" s="2">
        <v>1</v>
      </c>
    </row>
    <row spans="1:2" r="2">
      <c t="s" r="B2" s="2">
        <v>2</v>
      </c>
    </row>
    <row spans="1:2" r="3">
      <c t="s" r="A3" s="3">
        <v>155</v>
      </c>
    </row>
    <row spans="1:2" r="4">
      <c t="s" r="A4" s="4">
        <v>33</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64137</v>
      </c>
      <c t="n" r="C3" s="7">
        <v>167788</v>
      </c>
    </row>
    <row spans="1:3" r="4">
      <c t="s" r="A4" s="4">
        <v>31</v>
      </c>
      <c t="n" r="B4" s="6">
        <v>747</v>
      </c>
      <c t="n" r="C4" s="6">
        <v>748</v>
      </c>
    </row>
    <row spans="1:3" r="5">
      <c t="s" r="A5" s="4">
        <v>32</v>
      </c>
      <c t="n" r="B5" s="6">
        <v>62788</v>
      </c>
      <c t="n" r="C5" s="6">
        <v>68342</v>
      </c>
    </row>
    <row spans="1:3" r="6">
      <c t="s" r="A6" s="4">
        <v>33</v>
      </c>
      <c t="n" r="B6" s="6">
        <v>238498</v>
      </c>
      <c t="n" r="C6" s="6">
        <v>219437</v>
      </c>
    </row>
    <row spans="1:3" r="7">
      <c t="s" r="A7" s="4">
        <v>34</v>
      </c>
      <c t="n" r="B7" s="6">
        <v>59695</v>
      </c>
      <c t="n" r="C7" s="6">
        <v>75437</v>
      </c>
    </row>
    <row spans="1:3" r="8">
      <c t="s" r="A8" s="4">
        <v>35</v>
      </c>
      <c t="n" r="B8" s="6">
        <v>525865</v>
      </c>
      <c t="n" r="C8" s="6">
        <v>531752</v>
      </c>
    </row>
    <row spans="1:3" r="9">
      <c t="s" r="A9" s="3">
        <v>36</v>
      </c>
    </row>
    <row spans="1:3" r="10">
      <c t="s" r="A10" s="4">
        <v>37</v>
      </c>
      <c t="n" r="B10" s="6">
        <v>233951</v>
      </c>
      <c t="n" r="C10" s="6">
        <v>220863</v>
      </c>
    </row>
    <row spans="1:3" r="11">
      <c t="s" r="A11" s="4">
        <v>38</v>
      </c>
      <c t="n" r="B11" s="6">
        <v>1122</v>
      </c>
      <c t="n" r="C11" s="6">
        <v>1122</v>
      </c>
    </row>
    <row spans="1:3" r="12">
      <c t="s" r="A12" s="4">
        <v>39</v>
      </c>
      <c t="n" r="B12" s="6">
        <v>235073</v>
      </c>
      <c t="n" r="C12" s="6">
        <v>221985</v>
      </c>
    </row>
    <row spans="1:3" r="13">
      <c t="s" r="A13" s="4">
        <v>40</v>
      </c>
      <c t="n" r="B13" s="6">
        <v>-34474</v>
      </c>
      <c t="n" r="C13" s="6">
        <v>-26845</v>
      </c>
    </row>
    <row spans="1:3" r="14">
      <c t="s" r="A14" s="4">
        <v>41</v>
      </c>
      <c t="n" r="B14" s="6">
        <v>200599</v>
      </c>
      <c t="n" r="C14" s="6">
        <v>195140</v>
      </c>
    </row>
    <row spans="1:3" r="15">
      <c t="s" r="A15" s="3">
        <v>42</v>
      </c>
    </row>
    <row spans="1:3" r="16">
      <c t="s" r="A16" s="4">
        <v>43</v>
      </c>
      <c t="n" r="B16" s="6">
        <v>112385</v>
      </c>
      <c t="n" r="C16" s="6">
        <v>76203</v>
      </c>
    </row>
    <row spans="1:3" r="17">
      <c t="s" r="A17" s="4">
        <v>44</v>
      </c>
      <c t="n" r="B17" s="6">
        <v>31903</v>
      </c>
      <c t="n" r="C17" s="6">
        <v>34368</v>
      </c>
    </row>
    <row spans="1:3" r="18">
      <c t="s" r="A18" s="4">
        <v>45</v>
      </c>
      <c t="n" r="B18" s="6">
        <v>40738</v>
      </c>
      <c t="n" r="C18" s="6">
        <v>41327</v>
      </c>
    </row>
    <row spans="1:3" r="19">
      <c t="s" r="A19" s="4">
        <v>46</v>
      </c>
      <c t="n" r="B19" s="6">
        <v>25731</v>
      </c>
      <c t="n" r="C19" s="6">
        <v>13471</v>
      </c>
    </row>
    <row spans="1:3" r="20">
      <c t="s" r="A20" s="4">
        <v>47</v>
      </c>
      <c t="n" r="B20" s="6">
        <v>937221</v>
      </c>
      <c t="n" r="C20" s="6">
        <v>892261</v>
      </c>
    </row>
    <row spans="1:3" r="21">
      <c t="s" r="A21" s="3">
        <v>48</v>
      </c>
    </row>
    <row spans="1:3" r="22">
      <c t="s" r="A22" s="4">
        <v>49</v>
      </c>
      <c t="n" r="B22" s="6">
        <v>11000</v>
      </c>
      <c t="n" r="C22" s="6">
        <v>11000</v>
      </c>
    </row>
    <row spans="1:3" r="23">
      <c t="s" r="A23" s="4">
        <v>50</v>
      </c>
      <c t="n" r="B23" s="6">
        <v>265618</v>
      </c>
      <c t="n" r="C23" s="6">
        <v>237709</v>
      </c>
    </row>
    <row spans="1:3" r="24">
      <c t="s" r="A24" s="4">
        <v>51</v>
      </c>
      <c t="n" r="B24" s="6">
        <v>30176</v>
      </c>
      <c t="n" r="C24" s="6">
        <v>27428</v>
      </c>
    </row>
    <row spans="1:3" r="25">
      <c t="s" r="A25" s="4">
        <v>52</v>
      </c>
      <c t="n" r="B25" s="6">
        <v>1042</v>
      </c>
      <c t="n" r="C25" s="6">
        <v>19880</v>
      </c>
    </row>
    <row spans="1:3" r="26">
      <c t="s" r="A26" s="4">
        <v>53</v>
      </c>
      <c t="n" r="B26" s="6">
        <v>53389</v>
      </c>
      <c t="n" r="C26" s="6">
        <v>69023</v>
      </c>
    </row>
    <row spans="1:3" r="27">
      <c t="s" r="A27" s="4">
        <v>54</v>
      </c>
      <c t="n" r="B27" s="6">
        <v>361225</v>
      </c>
      <c t="n" r="C27" s="6">
        <v>365040</v>
      </c>
    </row>
    <row spans="1:3" r="28">
      <c t="s" r="A28" s="3">
        <v>55</v>
      </c>
    </row>
    <row spans="1:3" r="29">
      <c t="s" r="A29" s="4">
        <v>56</v>
      </c>
      <c t="n" r="B29" s="6">
        <v>230850</v>
      </c>
      <c t="n" r="C29" s="6">
        <v>154212</v>
      </c>
    </row>
    <row spans="1:3" r="30">
      <c t="s" r="A30" s="4">
        <v>57</v>
      </c>
      <c t="n" r="B30" s="6">
        <v>5276</v>
      </c>
      <c t="n" r="C30" s="6">
        <v>8096</v>
      </c>
    </row>
    <row spans="1:3" r="31">
      <c t="s" r="A31" s="4">
        <v>58</v>
      </c>
      <c t="n" r="B31" s="6">
        <v>0</v>
      </c>
      <c t="n" r="C31" s="6">
        <v>7701</v>
      </c>
    </row>
    <row spans="1:3" r="32">
      <c t="s" r="A32" s="4">
        <v>59</v>
      </c>
      <c t="n" r="B32" s="6">
        <v>1914</v>
      </c>
      <c t="n" r="C32" s="6">
        <v>1175</v>
      </c>
    </row>
    <row spans="1:3" r="33">
      <c t="s" r="A33" s="4">
        <v>60</v>
      </c>
      <c t="n" r="B33" s="6">
        <v>12321</v>
      </c>
      <c t="n" r="C33" s="6">
        <v>15426</v>
      </c>
    </row>
    <row spans="1:3" r="34">
      <c t="s" r="A34" s="4">
        <v>61</v>
      </c>
      <c t="n" r="B34" s="6">
        <v>611586</v>
      </c>
      <c t="n" r="C34" s="6">
        <v>551650</v>
      </c>
    </row>
    <row spans="1:3" r="35">
      <c t="s" r="A35" s="4">
        <v>62</v>
      </c>
      <c t="s" r="B35" s="4">
        <v>63</v>
      </c>
      <c t="s" r="C35" s="4">
        <v>63</v>
      </c>
    </row>
    <row spans="1:3" r="36">
      <c t="s" r="A36" s="3">
        <v>64</v>
      </c>
    </row>
    <row spans="1:3" r="37">
      <c t="s" r="A37" s="4">
        <v>65</v>
      </c>
      <c t="n" r="B37" s="6">
        <v>0</v>
      </c>
      <c t="n" r="C37" s="6">
        <v>0</v>
      </c>
    </row>
    <row spans="1:3" r="38">
      <c t="s" r="A38" s="4">
        <v>66</v>
      </c>
      <c t="n" r="B38" s="6">
        <v>411</v>
      </c>
      <c t="n" r="C38" s="6">
        <v>410</v>
      </c>
    </row>
    <row spans="1:3" r="39">
      <c t="s" r="A39" s="4">
        <v>67</v>
      </c>
      <c t="n" r="B39" s="6">
        <v>531951</v>
      </c>
      <c t="n" r="C39" s="6">
        <v>515165</v>
      </c>
    </row>
    <row spans="1:3" r="40">
      <c t="s" r="A40" s="4">
        <v>68</v>
      </c>
      <c t="n" r="B40" s="6">
        <v>-206727</v>
      </c>
      <c t="n" r="C40" s="6">
        <v>-174964</v>
      </c>
    </row>
    <row spans="1:3" r="41">
      <c t="s" r="A41" s="4">
        <v>69</v>
      </c>
      <c t="n" r="B41" s="6">
        <v>325635</v>
      </c>
      <c t="n" r="C41" s="6">
        <v>340611</v>
      </c>
    </row>
    <row spans="1:3" r="42">
      <c t="s" r="A42" s="4">
        <v>70</v>
      </c>
      <c t="n" r="B42" s="7">
        <v>937221</v>
      </c>
      <c t="n" r="C42" s="7">
        <v>892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46</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150</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6</v>
      </c>
      <c t="s" r="B1" s="2">
        <v>1</v>
      </c>
    </row>
    <row spans="1:2" r="2">
      <c t="s" r="B2" s="2">
        <v>81</v>
      </c>
    </row>
    <row spans="1:2" r="3">
      <c t="s" r="A3" s="3">
        <v>153</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9</v>
      </c>
      <c t="s" r="B1" s="2">
        <v>1</v>
      </c>
    </row>
    <row spans="1:2" r="2">
      <c t="s" r="B2" s="2">
        <v>2</v>
      </c>
    </row>
    <row spans="1:2" r="3">
      <c t="s" r="A3" s="3">
        <v>155</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2</v>
      </c>
      <c t="s" r="B1" s="2">
        <v>1</v>
      </c>
    </row>
    <row spans="1:2" r="2">
      <c t="s" r="B2" s="2">
        <v>2</v>
      </c>
    </row>
    <row spans="1:2" r="3">
      <c t="s" r="A3" s="3">
        <v>158</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15</v>
      </c>
      <c t="s" r="B1" s="2">
        <v>1</v>
      </c>
    </row>
    <row spans="1:2" r="2">
      <c t="s" r="B2" s="2">
        <v>2</v>
      </c>
    </row>
    <row spans="1:2" r="3">
      <c t="s" r="A3" s="3">
        <v>164</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67</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1</v>
      </c>
      <c t="s" r="B1" s="2">
        <v>2</v>
      </c>
      <c t="s" r="C1" s="2">
        <v>28</v>
      </c>
    </row>
    <row spans="1:3" r="2">
      <c t="s" r="A2" s="3">
        <v>72</v>
      </c>
    </row>
    <row spans="1:3" r="3">
      <c t="s" r="A3" s="4">
        <v>73</v>
      </c>
      <c t="n" r="B3" s="8">
        <v>0.01</v>
      </c>
      <c t="n" r="C3" s="8">
        <v>0.01</v>
      </c>
    </row>
    <row spans="1:3" r="4">
      <c t="s" r="A4" s="4">
        <v>74</v>
      </c>
      <c t="n" r="B4" s="6">
        <v>3000000</v>
      </c>
      <c t="n" r="C4" s="6">
        <v>3000000</v>
      </c>
    </row>
    <row spans="1:3" r="5">
      <c t="s" r="A5" s="4">
        <v>75</v>
      </c>
      <c t="n" r="B5" s="6">
        <v>0</v>
      </c>
      <c t="n" r="C5" s="6">
        <v>0</v>
      </c>
    </row>
    <row spans="1:3" r="6">
      <c t="s" r="A6" s="4">
        <v>76</v>
      </c>
      <c t="n" r="B6" s="8">
        <v>0.01</v>
      </c>
      <c t="n" r="C6" s="8">
        <v>0.01</v>
      </c>
    </row>
    <row spans="1:3" r="7">
      <c t="s" r="A7" s="4">
        <v>77</v>
      </c>
      <c t="n" r="B7" s="6">
        <v>500000000</v>
      </c>
      <c t="n" r="C7" s="6">
        <v>500000000</v>
      </c>
    </row>
    <row spans="1:3" r="8">
      <c t="s" r="A8" s="4">
        <v>78</v>
      </c>
      <c t="n" r="B8" s="6">
        <v>41099981</v>
      </c>
      <c t="n" r="C8" s="6">
        <v>41009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0</v>
      </c>
    </row>
    <row spans="1:2" r="4">
      <c t="s" r="A4" s="4">
        <v>226</v>
      </c>
      <c t="s" r="B4" s="4">
        <v>227</v>
      </c>
    </row>
    <row spans="1:2" r="5">
      <c t="s" r="A5" s="4">
        <v>221</v>
      </c>
      <c t="s" r="B5" s="4">
        <v>222</v>
      </c>
    </row>
    <row spans="1:2" r="6">
      <c t="s" r="A6" s="4">
        <v>228</v>
      </c>
      <c t="s" r="B6" s="4">
        <v>229</v>
      </c>
    </row>
    <row spans="1:2" r="7">
      <c t="s" r="A7" s="4">
        <v>230</v>
      </c>
      <c t="s" r="B7"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6</v>
      </c>
    </row>
    <row spans="1:2" r="4">
      <c t="s" r="A4" s="4">
        <v>233</v>
      </c>
      <c t="s" r="B4"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35</v>
      </c>
      <c t="s" r="B1" s="2">
        <v>1</v>
      </c>
    </row>
    <row spans="1:2" r="2">
      <c t="s" r="B2" s="2">
        <v>2</v>
      </c>
    </row>
    <row spans="1:2" r="3">
      <c t="s" r="A3" s="3">
        <v>179</v>
      </c>
    </row>
    <row spans="1:2" r="4">
      <c t="s" r="A4" s="4">
        <v>236</v>
      </c>
      <c t="s" r="B4"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85</v>
      </c>
    </row>
    <row spans="1:2" r="4">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41</v>
      </c>
      <c t="s" r="B1" s="2">
        <v>1</v>
      </c>
    </row>
    <row spans="1:3" r="2">
      <c t="s" r="B2" s="2">
        <v>2</v>
      </c>
      <c t="s" r="C2" s="2">
        <v>242</v>
      </c>
    </row>
    <row spans="1:3" r="3">
      <c t="s" r="A3" s="3">
        <v>243</v>
      </c>
    </row>
    <row spans="1:3" r="4">
      <c t="s" r="A4" s="4">
        <v>244</v>
      </c>
      <c t="n" r="B4" s="6">
        <v>3</v>
      </c>
    </row>
    <row spans="1:3" r="5">
      <c t="s" r="A5" s="4">
        <v>245</v>
      </c>
      <c t="n" r="B5" s="6">
        <v>2</v>
      </c>
    </row>
    <row spans="1:3" r="6">
      <c t="s" r="A6" s="4">
        <v>246</v>
      </c>
    </row>
    <row spans="1:3" r="7">
      <c t="s" r="A7" s="3">
        <v>243</v>
      </c>
    </row>
    <row spans="1:3" r="8">
      <c t="s" r="A8" s="4">
        <v>247</v>
      </c>
      <c t="s" r="B8" s="4">
        <v>248</v>
      </c>
      <c t="s" r="C8" s="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50</v>
      </c>
      <c t="s" r="B1" s="2">
        <v>242</v>
      </c>
      <c t="s" r="C1" s="2">
        <v>2</v>
      </c>
      <c t="s" r="D1" s="2">
        <v>81</v>
      </c>
      <c t="s" r="E1" s="2">
        <v>2</v>
      </c>
      <c t="s" r="F1" s="2">
        <v>81</v>
      </c>
      <c t="s" r="G1" s="2">
        <v>28</v>
      </c>
    </row>
    <row spans="1:7" r="2">
      <c t="s" r="A2" s="3">
        <v>243</v>
      </c>
    </row>
    <row spans="1:7" r="3">
      <c t="s" r="A3" s="4">
        <v>251</v>
      </c>
      <c t="n" r="E3" s="7">
        <v>55000000</v>
      </c>
      <c t="n" r="F3" s="7">
        <v>27529000</v>
      </c>
    </row>
    <row spans="1:7" r="4">
      <c t="s" r="A4" s="4">
        <v>87</v>
      </c>
      <c t="n" r="C4" s="7">
        <v>5100000</v>
      </c>
      <c t="n" r="D4" s="7">
        <v>5005000</v>
      </c>
      <c t="n" r="E4" s="6">
        <v>10196000</v>
      </c>
      <c t="n" r="F4" s="6">
        <v>8256000</v>
      </c>
    </row>
    <row spans="1:7" r="5">
      <c t="s" r="A5" s="4">
        <v>115</v>
      </c>
      <c t="n" r="E5" s="7">
        <v>5408000</v>
      </c>
      <c t="n" r="F5" s="6">
        <v>-426000</v>
      </c>
    </row>
    <row spans="1:7" r="6">
      <c t="s" r="A6" s="4">
        <v>246</v>
      </c>
    </row>
    <row spans="1:7" r="7">
      <c t="s" r="A7" s="3">
        <v>243</v>
      </c>
    </row>
    <row spans="1:7" r="8">
      <c t="s" r="A8" s="4">
        <v>252</v>
      </c>
      <c t="s" r="B8" s="4">
        <v>249</v>
      </c>
      <c t="s" r="C8" s="4">
        <v>248</v>
      </c>
      <c t="s" r="E8" s="4">
        <v>248</v>
      </c>
    </row>
    <row spans="1:7" r="9">
      <c t="s" r="A9" s="4">
        <v>253</v>
      </c>
      <c t="n" r="C9" s="7">
        <v>400000000</v>
      </c>
      <c t="n" r="E9" s="7">
        <v>400000000</v>
      </c>
    </row>
    <row spans="1:7" r="10">
      <c t="s" r="A10" s="4">
        <v>254</v>
      </c>
      <c t="n" r="C10" s="6">
        <v>170000000</v>
      </c>
      <c t="n" r="E10" s="6">
        <v>170000000</v>
      </c>
    </row>
    <row spans="1:7" r="11">
      <c t="s" r="A11" s="4">
        <v>255</v>
      </c>
      <c t="n" r="C11" s="6">
        <v>121000000</v>
      </c>
      <c t="n" r="E11" s="6">
        <v>121000000</v>
      </c>
    </row>
    <row spans="1:7" r="12">
      <c t="s" r="A12" s="4">
        <v>256</v>
      </c>
      <c t="n" r="E12" s="6">
        <v>55000000</v>
      </c>
    </row>
    <row spans="1:7" r="13">
      <c t="s" r="A13" s="4">
        <v>87</v>
      </c>
      <c t="n" r="C13" s="6">
        <v>13000000</v>
      </c>
      <c t="n" r="D13" s="6">
        <v>8400000</v>
      </c>
      <c t="n" r="E13" s="6">
        <v>20600000</v>
      </c>
      <c t="n" r="F13" s="6">
        <v>15800000</v>
      </c>
    </row>
    <row spans="1:7" r="14">
      <c t="s" r="A14" s="4">
        <v>115</v>
      </c>
      <c t="n" r="C14" s="6">
        <v>-35400000</v>
      </c>
      <c t="n" r="D14" s="7">
        <v>-3700000</v>
      </c>
      <c t="n" r="E14" s="6">
        <v>-29500000</v>
      </c>
      <c t="n" r="F14" s="7">
        <v>-4400000</v>
      </c>
    </row>
    <row spans="1:7" r="15">
      <c t="s" r="A15" s="4">
        <v>257</v>
      </c>
      <c t="n" r="C15" s="7">
        <v>71800000</v>
      </c>
      <c t="n" r="E15" s="7">
        <v>71800000</v>
      </c>
      <c t="n" r="G15" s="7">
        <v>55400000</v>
      </c>
    </row>
    <row spans="1:7" r="16">
      <c t="s" r="A16" s="4">
        <v>258</v>
      </c>
      <c t="s" r="E16" s="4">
        <v>259</v>
      </c>
    </row>
    <row spans="1:7" r="17">
      <c t="s" r="A17" s="4">
        <v>260</v>
      </c>
    </row>
    <row spans="1:7" r="18">
      <c t="s" r="A18" s="3">
        <v>243</v>
      </c>
    </row>
    <row spans="1:7" r="19">
      <c t="s" r="A19" s="4">
        <v>251</v>
      </c>
      <c t="n" r="B19" s="7">
        <v>157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1</v>
      </c>
      <c t="s" r="B1" s="2">
        <v>80</v>
      </c>
      <c t="s" r="D1" s="2">
        <v>1</v>
      </c>
    </row>
    <row spans="1:5" r="2">
      <c t="s" r="B2" s="2">
        <v>2</v>
      </c>
      <c t="s" r="C2" s="2">
        <v>81</v>
      </c>
      <c t="s" r="D2" s="2">
        <v>2</v>
      </c>
      <c t="s" r="E2" s="2">
        <v>81</v>
      </c>
    </row>
    <row spans="1:5" r="3">
      <c t="s" r="A3" s="3">
        <v>262</v>
      </c>
    </row>
    <row spans="1:5" r="4">
      <c t="s" r="A4" s="4">
        <v>263</v>
      </c>
      <c t="n" r="D4" s="7">
        <v>76203</v>
      </c>
    </row>
    <row spans="1:5" r="5">
      <c t="s" r="A5" s="4">
        <v>264</v>
      </c>
      <c t="n" r="B5" s="7">
        <v>-16948</v>
      </c>
      <c t="n" r="C5" s="7">
        <v>-2950</v>
      </c>
      <c t="n" r="D5" s="6">
        <v>-18818</v>
      </c>
      <c t="n" r="E5" s="7">
        <v>-4776</v>
      </c>
    </row>
    <row spans="1:5" r="6">
      <c t="s" r="A6" s="4">
        <v>265</v>
      </c>
      <c t="n" r="B6" s="6">
        <v>112385</v>
      </c>
      <c t="n" r="D6" s="6">
        <v>112385</v>
      </c>
    </row>
    <row spans="1:5" r="7">
      <c t="s" r="A7" s="4">
        <v>246</v>
      </c>
    </row>
    <row spans="1:5" r="8">
      <c t="s" r="A8" s="3">
        <v>262</v>
      </c>
    </row>
    <row spans="1:5" r="9">
      <c t="s" r="A9" s="4">
        <v>263</v>
      </c>
      <c t="n" r="D9" s="6">
        <v>76203</v>
      </c>
    </row>
    <row spans="1:5" r="10">
      <c t="s" r="A10" s="4">
        <v>264</v>
      </c>
      <c t="n" r="D10" s="6">
        <v>-21594</v>
      </c>
    </row>
    <row spans="1:5" r="11">
      <c t="s" r="A11" s="4">
        <v>266</v>
      </c>
      <c t="n" r="D11" s="6">
        <v>2776</v>
      </c>
    </row>
    <row spans="1:5" r="12">
      <c t="s" r="A12" s="4">
        <v>267</v>
      </c>
      <c t="n" r="D12" s="6">
        <v>55000</v>
      </c>
    </row>
    <row spans="1:5" r="13">
      <c t="s" r="A13" s="4">
        <v>265</v>
      </c>
      <c t="n" r="B13" s="7">
        <v>112385</v>
      </c>
      <c t="n" r="D13" s="7">
        <v>1123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68</v>
      </c>
      <c t="s" r="B1" s="2">
        <v>80</v>
      </c>
      <c t="s" r="D1" s="2">
        <v>1</v>
      </c>
    </row>
    <row spans="1:6" r="2">
      <c t="s" r="B2" s="2">
        <v>2</v>
      </c>
      <c t="s" r="C2" s="2">
        <v>81</v>
      </c>
      <c t="s" r="D2" s="2">
        <v>2</v>
      </c>
      <c t="s" r="E2" s="2">
        <v>81</v>
      </c>
      <c t="s" r="F2" s="2">
        <v>28</v>
      </c>
    </row>
    <row spans="1:6" r="3">
      <c t="s" r="A3" s="3">
        <v>269</v>
      </c>
    </row>
    <row spans="1:6" r="4">
      <c t="s" r="A4" s="4">
        <v>29</v>
      </c>
      <c t="n" r="B4" s="7">
        <v>525865</v>
      </c>
      <c t="n" r="D4" s="7">
        <v>525865</v>
      </c>
      <c t="n" r="F4" s="7">
        <v>531752</v>
      </c>
    </row>
    <row spans="1:6" r="5">
      <c t="s" r="A5" s="4">
        <v>48</v>
      </c>
      <c t="n" r="B5" s="6">
        <v>361225</v>
      </c>
      <c t="n" r="D5" s="6">
        <v>361225</v>
      </c>
      <c t="n" r="F5" s="6">
        <v>365040</v>
      </c>
    </row>
    <row spans="1:6" r="6">
      <c t="s" r="A6" s="3">
        <v>270</v>
      </c>
    </row>
    <row spans="1:6" r="7">
      <c t="s" r="A7" s="4">
        <v>271</v>
      </c>
      <c t="n" r="B7" s="6">
        <v>-3313</v>
      </c>
      <c t="n" r="C7" s="7">
        <v>27460</v>
      </c>
      <c t="n" r="D7" s="6">
        <v>-23035</v>
      </c>
      <c t="n" r="E7" s="7">
        <v>45317</v>
      </c>
    </row>
    <row spans="1:6" r="8">
      <c t="s" r="A8" s="4">
        <v>272</v>
      </c>
      <c t="n" r="B8" s="6">
        <v>-13088</v>
      </c>
      <c t="n" r="C8" s="6">
        <v>11723</v>
      </c>
      <c t="n" r="D8" s="6">
        <v>-31761</v>
      </c>
      <c t="n" r="E8" s="6">
        <v>12185</v>
      </c>
    </row>
    <row spans="1:6" r="9">
      <c t="s" r="A9" s="4">
        <v>246</v>
      </c>
    </row>
    <row spans="1:6" r="10">
      <c t="s" r="A10" s="3">
        <v>269</v>
      </c>
    </row>
    <row spans="1:6" r="11">
      <c t="s" r="A11" s="4">
        <v>29</v>
      </c>
      <c t="n" r="B11" s="6">
        <v>7782</v>
      </c>
      <c t="n" r="D11" s="6">
        <v>7782</v>
      </c>
      <c t="n" r="F11" s="6">
        <v>8511</v>
      </c>
    </row>
    <row spans="1:6" r="12">
      <c t="s" r="A12" s="4">
        <v>273</v>
      </c>
      <c t="n" r="B12" s="6">
        <v>657611</v>
      </c>
      <c t="n" r="D12" s="6">
        <v>657611</v>
      </c>
      <c t="n" r="F12" s="6">
        <v>514206</v>
      </c>
    </row>
    <row spans="1:6" r="13">
      <c t="s" r="A13" s="4">
        <v>48</v>
      </c>
      <c t="n" r="B13" s="6">
        <v>35804</v>
      </c>
      <c t="n" r="D13" s="6">
        <v>35804</v>
      </c>
      <c t="n" r="F13" s="6">
        <v>18158</v>
      </c>
    </row>
    <row spans="1:6" r="14">
      <c t="s" r="A14" s="4">
        <v>274</v>
      </c>
      <c t="n" r="B14" s="6">
        <v>194077</v>
      </c>
      <c t="n" r="D14" s="6">
        <v>194077</v>
      </c>
      <c t="n" r="F14" s="7">
        <v>98624</v>
      </c>
    </row>
    <row spans="1:6" r="15">
      <c t="s" r="A15" s="3">
        <v>270</v>
      </c>
    </row>
    <row spans="1:6" r="16">
      <c t="s" r="A16" s="4">
        <v>275</v>
      </c>
      <c t="n" r="B16" s="6">
        <v>22729</v>
      </c>
      <c t="n" r="C16" s="6">
        <v>10486</v>
      </c>
      <c t="n" r="D16" s="6">
        <v>37422</v>
      </c>
      <c t="n" r="E16" s="6">
        <v>21223</v>
      </c>
    </row>
    <row spans="1:6" r="17">
      <c t="s" r="A17" s="4">
        <v>271</v>
      </c>
      <c t="n" r="B17" s="6">
        <v>-12229</v>
      </c>
      <c t="n" r="C17" s="6">
        <v>-8207</v>
      </c>
      <c t="n" r="D17" s="6">
        <v>-23353</v>
      </c>
      <c t="n" r="E17" s="6">
        <v>-15286</v>
      </c>
    </row>
    <row spans="1:6" r="18">
      <c t="s" r="A18" s="4">
        <v>272</v>
      </c>
      <c t="n" r="B18" s="7">
        <v>-43660</v>
      </c>
      <c t="n" r="C18" s="7">
        <v>-9329</v>
      </c>
      <c t="n" r="D18" s="7">
        <v>-46239</v>
      </c>
      <c t="n" r="E18" s="7">
        <v>-154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276</v>
      </c>
      <c t="s" r="B1" s="2">
        <v>277</v>
      </c>
      <c t="s" r="C1" s="2">
        <v>278</v>
      </c>
      <c t="s" r="D1" s="2">
        <v>279</v>
      </c>
      <c t="s" r="E1" s="2">
        <v>2</v>
      </c>
      <c t="s" r="F1" s="2">
        <v>280</v>
      </c>
      <c t="s" r="G1" s="2">
        <v>81</v>
      </c>
      <c t="s" r="H1" s="2">
        <v>2</v>
      </c>
      <c t="s" r="I1" s="2">
        <v>81</v>
      </c>
      <c t="s" r="J1" s="2">
        <v>281</v>
      </c>
      <c t="s" r="K1" s="2">
        <v>28</v>
      </c>
    </row>
    <row spans="1:11" r="2">
      <c t="s" r="A2" s="3">
        <v>282</v>
      </c>
    </row>
    <row spans="1:11" r="3">
      <c t="s" r="A3" s="4">
        <v>283</v>
      </c>
      <c t="n" r="H3" s="7">
        <v>5000</v>
      </c>
      <c t="n" r="J3" s="7">
        <v>0</v>
      </c>
    </row>
    <row spans="1:11" r="4">
      <c t="s" r="A4" s="4">
        <v>284</v>
      </c>
      <c t="n" r="E4" s="7">
        <v>241850</v>
      </c>
      <c t="n" r="H4" s="6">
        <v>241850</v>
      </c>
      <c t="n" r="K4" s="7">
        <v>165212</v>
      </c>
    </row>
    <row spans="1:11" r="5">
      <c t="s" r="A5" s="4">
        <v>101</v>
      </c>
      <c t="n" r="E5" s="6">
        <v>-8484</v>
      </c>
      <c t="n" r="G5" s="7">
        <v>-18607</v>
      </c>
      <c t="n" r="H5" s="6">
        <v>-8147</v>
      </c>
      <c t="n" r="I5" s="7">
        <v>-18542</v>
      </c>
    </row>
    <row spans="1:11" r="6">
      <c t="s" r="A6" s="4">
        <v>82</v>
      </c>
      <c t="n" r="E6" s="6">
        <v>413793</v>
      </c>
      <c t="n" r="G6" s="6">
        <v>583759</v>
      </c>
      <c t="n" r="H6" s="6">
        <v>791604</v>
      </c>
      <c t="n" r="I6" s="6">
        <v>1127370</v>
      </c>
    </row>
    <row spans="1:11" r="7">
      <c t="s" r="A7" s="4">
        <v>102</v>
      </c>
      <c t="n" r="E7" s="7">
        <v>-13088</v>
      </c>
      <c t="n" r="G7" s="7">
        <v>11723</v>
      </c>
      <c t="n" r="H7" s="6">
        <v>-31761</v>
      </c>
      <c t="n" r="I7" s="7">
        <v>12185</v>
      </c>
    </row>
    <row spans="1:11" r="8">
      <c t="s" r="A8" s="4">
        <v>285</v>
      </c>
    </row>
    <row spans="1:11" r="9">
      <c t="s" r="A9" s="3">
        <v>282</v>
      </c>
    </row>
    <row spans="1:11" r="10">
      <c t="s" r="A10" s="4">
        <v>286</v>
      </c>
      <c t="n" r="C10" s="7">
        <v>74400</v>
      </c>
    </row>
    <row spans="1:11" r="11">
      <c t="s" r="A11" s="4">
        <v>287</v>
      </c>
      <c t="n" r="D11" s="7">
        <v>1000</v>
      </c>
    </row>
    <row spans="1:11" r="12">
      <c t="s" r="A12" s="4">
        <v>288</v>
      </c>
      <c t="n" r="F12" s="7">
        <v>600</v>
      </c>
    </row>
    <row spans="1:11" r="13">
      <c t="s" r="A13" s="4">
        <v>101</v>
      </c>
      <c t="n" r="F13" s="7">
        <v>600</v>
      </c>
    </row>
    <row spans="1:11" r="14">
      <c t="s" r="A14" s="4">
        <v>82</v>
      </c>
      <c t="n" r="H14" s="6">
        <v>86100</v>
      </c>
    </row>
    <row spans="1:11" r="15">
      <c t="s" r="A15" s="4">
        <v>102</v>
      </c>
      <c t="n" r="H15" s="7">
        <v>3800</v>
      </c>
    </row>
    <row spans="1:11" r="16">
      <c t="s" r="A16" s="4">
        <v>289</v>
      </c>
    </row>
    <row spans="1:11" r="17">
      <c t="s" r="A17" s="3">
        <v>282</v>
      </c>
    </row>
    <row spans="1:11" r="18">
      <c t="s" r="A18" s="4">
        <v>284</v>
      </c>
      <c t="n" r="C18" s="6">
        <v>45300</v>
      </c>
    </row>
    <row spans="1:11" r="19">
      <c t="s" r="A19" s="4">
        <v>290</v>
      </c>
    </row>
    <row spans="1:11" r="20">
      <c t="s" r="A20" s="3">
        <v>282</v>
      </c>
    </row>
    <row spans="1:11" r="21">
      <c t="s" r="A21" s="4">
        <v>284</v>
      </c>
      <c t="n" r="C21" s="7">
        <v>55000</v>
      </c>
    </row>
    <row spans="1:11" r="22">
      <c t="s" r="A22" s="4">
        <v>291</v>
      </c>
    </row>
    <row spans="1:11" r="23">
      <c t="s" r="A23" s="3">
        <v>282</v>
      </c>
    </row>
    <row spans="1:11" r="24">
      <c t="s" r="A24" s="4">
        <v>292</v>
      </c>
      <c t="s" r="C24" s="4">
        <v>293</v>
      </c>
    </row>
    <row spans="1:11" r="25">
      <c t="s" r="A25" s="4">
        <v>294</v>
      </c>
    </row>
    <row spans="1:11" r="26">
      <c t="s" r="A26" s="3">
        <v>282</v>
      </c>
    </row>
    <row spans="1:11" r="27">
      <c t="s" r="A27" s="4">
        <v>283</v>
      </c>
      <c t="n" r="B27" s="7">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95</v>
      </c>
      <c t="s" r="B1" s="2">
        <v>1</v>
      </c>
    </row>
    <row spans="1:2" r="2">
      <c t="s" r="B2" s="2">
        <v>296</v>
      </c>
    </row>
    <row spans="1:2" r="3">
      <c t="s" r="A3" s="3">
        <v>282</v>
      </c>
    </row>
    <row spans="1:2" r="4">
      <c t="s" r="A4" s="4">
        <v>82</v>
      </c>
      <c t="n" r="B4" s="7">
        <v>1154620</v>
      </c>
    </row>
    <row spans="1:2" r="5">
      <c t="s" r="A5" s="4">
        <v>297</v>
      </c>
      <c t="n" r="B5" s="7">
        <v>-46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2</v>
      </c>
      <c t="n" r="B4" s="7">
        <v>413793</v>
      </c>
      <c t="n" r="C4" s="7">
        <v>583759</v>
      </c>
      <c t="n" r="D4" s="7">
        <v>791604</v>
      </c>
      <c t="n" r="E4" s="7">
        <v>1127370</v>
      </c>
    </row>
    <row spans="1:5" r="5">
      <c t="s" r="A5" s="3">
        <v>83</v>
      </c>
    </row>
    <row spans="1:5" r="6">
      <c t="s" r="A6" s="4">
        <v>84</v>
      </c>
      <c t="n" r="B6" s="6">
        <v>364662</v>
      </c>
      <c t="n" r="C6" s="6">
        <v>505031</v>
      </c>
      <c t="n" r="D6" s="6">
        <v>707051</v>
      </c>
      <c t="n" r="E6" s="6">
        <v>982537</v>
      </c>
    </row>
    <row spans="1:5" r="7">
      <c t="s" r="A7" s="4">
        <v>85</v>
      </c>
      <c t="n" r="B7" s="6">
        <v>35868</v>
      </c>
      <c t="n" r="C7" s="6">
        <v>32471</v>
      </c>
      <c t="n" r="D7" s="6">
        <v>73961</v>
      </c>
      <c t="n" r="E7" s="6">
        <v>64751</v>
      </c>
    </row>
    <row spans="1:5" r="8">
      <c t="s" r="A8" s="4">
        <v>86</v>
      </c>
      <c t="n" r="B8" s="6">
        <v>10</v>
      </c>
      <c t="n" r="C8" s="6">
        <v>1508</v>
      </c>
      <c t="n" r="D8" s="6">
        <v>124</v>
      </c>
      <c t="n" r="E8" s="6">
        <v>3039</v>
      </c>
    </row>
    <row spans="1:5" r="9">
      <c t="s" r="A9" s="4">
        <v>87</v>
      </c>
      <c t="n" r="B9" s="6">
        <v>5100</v>
      </c>
      <c t="n" r="C9" s="6">
        <v>5005</v>
      </c>
      <c t="n" r="D9" s="6">
        <v>10196</v>
      </c>
      <c t="n" r="E9" s="6">
        <v>8256</v>
      </c>
    </row>
    <row spans="1:5" r="10">
      <c t="s" r="A10" s="4">
        <v>88</v>
      </c>
      <c t="n" r="B10" s="6">
        <v>10621</v>
      </c>
      <c t="n" r="C10" s="6">
        <v>11814</v>
      </c>
      <c t="n" r="D10" s="6">
        <v>21791</v>
      </c>
      <c t="n" r="E10" s="6">
        <v>21939</v>
      </c>
    </row>
    <row spans="1:5" r="11">
      <c t="s" r="A11" s="4">
        <v>89</v>
      </c>
      <c t="n" r="B11" s="6">
        <v>845</v>
      </c>
      <c t="n" r="C11" s="6">
        <v>470</v>
      </c>
      <c t="n" r="D11" s="6">
        <v>1516</v>
      </c>
      <c t="n" r="E11" s="6">
        <v>1531</v>
      </c>
    </row>
    <row spans="1:5" r="12">
      <c t="s" r="A12" s="4">
        <v>90</v>
      </c>
      <c t="n" r="B12" s="6">
        <v>417106</v>
      </c>
      <c t="n" r="C12" s="6">
        <v>556299</v>
      </c>
      <c t="n" r="D12" s="6">
        <v>814639</v>
      </c>
      <c t="n" r="E12" s="6">
        <v>1082053</v>
      </c>
    </row>
    <row spans="1:5" r="13">
      <c t="s" r="A13" s="4">
        <v>91</v>
      </c>
      <c t="n" r="B13" s="6">
        <v>-3313</v>
      </c>
      <c t="n" r="C13" s="6">
        <v>27460</v>
      </c>
      <c t="n" r="D13" s="6">
        <v>-23035</v>
      </c>
      <c t="n" r="E13" s="6">
        <v>45317</v>
      </c>
    </row>
    <row spans="1:5" r="14">
      <c t="s" r="A14" s="3">
        <v>92</v>
      </c>
    </row>
    <row spans="1:5" r="15">
      <c t="s" r="A15" s="4">
        <v>93</v>
      </c>
      <c t="n" r="B15" s="6">
        <v>-6106</v>
      </c>
      <c t="n" r="C15" s="6">
        <v>-5825</v>
      </c>
      <c t="n" r="D15" s="6">
        <v>-10719</v>
      </c>
      <c t="n" r="E15" s="6">
        <v>-11382</v>
      </c>
    </row>
    <row spans="1:5" r="16">
      <c t="s" r="A16" s="4">
        <v>94</v>
      </c>
      <c t="n" r="B16" s="6">
        <v>0</v>
      </c>
      <c t="n" r="C16" s="6">
        <v>-19229</v>
      </c>
      <c t="n" r="D16" s="6">
        <v>0</v>
      </c>
      <c t="n" r="E16" s="6">
        <v>-19229</v>
      </c>
    </row>
    <row spans="1:5" r="17">
      <c t="s" r="A17" s="4">
        <v>95</v>
      </c>
      <c t="n" r="B17" s="6">
        <v>67</v>
      </c>
      <c t="n" r="C17" s="6">
        <v>-158</v>
      </c>
      <c t="n" r="D17" s="6">
        <v>116</v>
      </c>
      <c t="n" r="E17" s="6">
        <v>-154</v>
      </c>
    </row>
    <row spans="1:5" r="18">
      <c t="s" r="A18" s="4">
        <v>96</v>
      </c>
      <c t="n" r="B18" s="6">
        <v>1176</v>
      </c>
      <c t="n" r="C18" s="6">
        <v>3313</v>
      </c>
      <c t="n" r="D18" s="6">
        <v>2820</v>
      </c>
      <c t="n" r="E18" s="6">
        <v>-1709</v>
      </c>
    </row>
    <row spans="1:5" r="19">
      <c t="s" r="A19" s="4">
        <v>97</v>
      </c>
      <c t="n" r="B19" s="6">
        <v>3552</v>
      </c>
      <c t="n" r="C19" s="6">
        <v>-9495</v>
      </c>
      <c t="n" r="D19" s="6">
        <v>9728</v>
      </c>
      <c t="n" r="E19" s="6">
        <v>-14424</v>
      </c>
    </row>
    <row spans="1:5" r="20">
      <c t="s" r="A20" s="4">
        <v>98</v>
      </c>
      <c t="n" r="B20" s="6">
        <v>-16948</v>
      </c>
      <c t="n" r="C20" s="6">
        <v>-2950</v>
      </c>
      <c t="n" r="D20" s="6">
        <v>-18818</v>
      </c>
      <c t="n" r="E20" s="6">
        <v>-4776</v>
      </c>
    </row>
    <row spans="1:5" r="21">
      <c t="s" r="A21" s="4">
        <v>99</v>
      </c>
      <c t="n" r="B21" s="6">
        <v>-18259</v>
      </c>
      <c t="n" r="C21" s="6">
        <v>-34344</v>
      </c>
      <c t="n" r="D21" s="6">
        <v>-16873</v>
      </c>
      <c t="n" r="E21" s="6">
        <v>-51674</v>
      </c>
    </row>
    <row spans="1:5" r="22">
      <c t="s" r="A22" s="4">
        <v>100</v>
      </c>
      <c t="n" r="B22" s="6">
        <v>-21572</v>
      </c>
      <c t="n" r="C22" s="6">
        <v>-6884</v>
      </c>
      <c t="n" r="D22" s="6">
        <v>-39908</v>
      </c>
      <c t="n" r="E22" s="6">
        <v>-6357</v>
      </c>
    </row>
    <row spans="1:5" r="23">
      <c t="s" r="A23" s="4">
        <v>101</v>
      </c>
      <c t="n" r="B23" s="6">
        <v>8484</v>
      </c>
      <c t="n" r="C23" s="6">
        <v>18607</v>
      </c>
      <c t="n" r="D23" s="6">
        <v>8147</v>
      </c>
      <c t="n" r="E23" s="6">
        <v>18542</v>
      </c>
    </row>
    <row spans="1:5" r="24">
      <c t="s" r="A24" s="4">
        <v>102</v>
      </c>
      <c t="n" r="B24" s="7">
        <v>-13088</v>
      </c>
      <c t="n" r="C24" s="7">
        <v>11723</v>
      </c>
      <c t="n" r="D24" s="7">
        <v>-31761</v>
      </c>
      <c t="n" r="E24" s="7">
        <v>12185</v>
      </c>
    </row>
    <row spans="1:5" r="25">
      <c t="s" r="A25" s="3">
        <v>103</v>
      </c>
    </row>
    <row spans="1:5" r="26">
      <c t="s" r="A26" s="4">
        <v>104</v>
      </c>
      <c t="n" r="B26" s="8">
        <v>-0.32</v>
      </c>
      <c t="n" r="C26" s="8">
        <v>0.31</v>
      </c>
      <c t="n" r="D26" s="8">
        <v>-0.77</v>
      </c>
      <c t="n" r="E26" s="8">
        <v>0.32</v>
      </c>
    </row>
    <row spans="1:5" r="27">
      <c t="s" r="A27" s="4">
        <v>105</v>
      </c>
      <c t="n" r="B27" s="8">
        <v>-0.32</v>
      </c>
      <c t="n" r="C27" s="8">
        <v>0.31</v>
      </c>
      <c t="n" r="D27" s="8">
        <v>-0.77</v>
      </c>
      <c t="n" r="E27" s="8">
        <v>0.32</v>
      </c>
    </row>
    <row spans="1:5" r="28">
      <c t="s" r="A28" s="3">
        <v>106</v>
      </c>
    </row>
    <row spans="1:5" r="29">
      <c t="s" r="A29" s="4">
        <v>107</v>
      </c>
      <c t="n" r="B29" s="6">
        <v>41015</v>
      </c>
      <c t="n" r="C29" s="6">
        <v>37339</v>
      </c>
      <c t="n" r="D29" s="6">
        <v>40991</v>
      </c>
      <c t="n" r="E29" s="6">
        <v>37261</v>
      </c>
    </row>
    <row spans="1:5" r="30">
      <c t="s" r="A30" s="4">
        <v>108</v>
      </c>
      <c t="n" r="B30" s="6">
        <v>41015</v>
      </c>
      <c t="n" r="C30" s="6">
        <v>37363</v>
      </c>
      <c t="n" r="D30" s="6">
        <v>40991</v>
      </c>
      <c t="n" r="E30" s="6">
        <v>37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98</v>
      </c>
      <c t="s" r="B1" s="2">
        <v>2</v>
      </c>
      <c t="s" r="C1" s="2">
        <v>28</v>
      </c>
    </row>
    <row spans="1:3" r="2">
      <c t="s" r="A2" s="3">
        <v>299</v>
      </c>
    </row>
    <row spans="1:3" r="3">
      <c t="s" r="A3" s="4">
        <v>300</v>
      </c>
      <c t="n" r="B3" s="7">
        <v>83214</v>
      </c>
      <c t="n" r="C3" s="7">
        <v>86530</v>
      </c>
    </row>
    <row spans="1:3" r="4">
      <c t="s" r="A4" s="4">
        <v>301</v>
      </c>
      <c t="n" r="B4" s="6">
        <v>137941</v>
      </c>
      <c t="n" r="C4" s="6">
        <v>115631</v>
      </c>
    </row>
    <row spans="1:3" r="5">
      <c t="s" r="A5" s="4">
        <v>302</v>
      </c>
      <c t="n" r="B5" s="6">
        <v>17343</v>
      </c>
      <c t="n" r="C5" s="6">
        <v>17276</v>
      </c>
    </row>
    <row spans="1:3" r="6">
      <c t="s" r="A6" s="4">
        <v>303</v>
      </c>
      <c t="n" r="B6" s="6">
        <v>238498</v>
      </c>
      <c t="n" r="C6" s="6">
        <v>219437</v>
      </c>
    </row>
    <row spans="1:3" r="7">
      <c t="s" r="A7" s="4">
        <v>304</v>
      </c>
      <c t="n" r="B7" s="6">
        <v>500</v>
      </c>
      <c t="n" r="C7" s="6">
        <v>23700</v>
      </c>
    </row>
    <row spans="1:3" r="8">
      <c t="s" r="A8" s="4">
        <v>305</v>
      </c>
    </row>
    <row spans="1:3" r="9">
      <c t="s" r="A9" s="3">
        <v>299</v>
      </c>
    </row>
    <row spans="1:3" r="10">
      <c t="s" r="A10" s="4">
        <v>300</v>
      </c>
      <c t="n" r="B10" s="6">
        <v>7386</v>
      </c>
      <c t="n" r="C10" s="6">
        <v>18404</v>
      </c>
    </row>
    <row spans="1:3" r="11">
      <c t="s" r="A11" s="4">
        <v>301</v>
      </c>
      <c t="n" r="B11" s="6">
        <v>31081</v>
      </c>
      <c t="n" r="C11" s="6">
        <v>28023</v>
      </c>
    </row>
    <row spans="1:3" r="12">
      <c t="s" r="A12" s="4">
        <v>302</v>
      </c>
      <c t="n" r="B12" s="6">
        <v>17343</v>
      </c>
      <c t="n" r="C12" s="6">
        <v>17276</v>
      </c>
    </row>
    <row spans="1:3" r="13">
      <c t="s" r="A13" s="4">
        <v>303</v>
      </c>
      <c t="n" r="B13" s="6">
        <v>55810</v>
      </c>
      <c t="n" r="C13" s="6">
        <v>63703</v>
      </c>
    </row>
    <row spans="1:3" r="14">
      <c t="s" r="A14" s="4">
        <v>306</v>
      </c>
    </row>
    <row spans="1:3" r="15">
      <c t="s" r="A15" s="3">
        <v>299</v>
      </c>
    </row>
    <row spans="1:3" r="16">
      <c t="s" r="A16" s="4">
        <v>300</v>
      </c>
      <c t="n" r="B16" s="6">
        <v>75828</v>
      </c>
      <c t="n" r="C16" s="6">
        <v>68126</v>
      </c>
    </row>
    <row spans="1:3" r="17">
      <c t="s" r="A17" s="4">
        <v>301</v>
      </c>
      <c t="n" r="B17" s="6">
        <v>106860</v>
      </c>
      <c t="n" r="C17" s="6">
        <v>87608</v>
      </c>
    </row>
    <row spans="1:3" r="18">
      <c t="s" r="A18" s="4">
        <v>302</v>
      </c>
      <c t="n" r="B18" s="6">
        <v>0</v>
      </c>
      <c t="n" r="C18" s="6">
        <v>0</v>
      </c>
    </row>
    <row spans="1:3" r="19">
      <c t="s" r="A19" s="4">
        <v>303</v>
      </c>
      <c t="n" r="B19" s="7">
        <v>182688</v>
      </c>
      <c t="n" r="C19" s="7">
        <v>1557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07</v>
      </c>
      <c t="s" r="B1" s="2">
        <v>2</v>
      </c>
      <c t="s" r="C1" s="2">
        <v>28</v>
      </c>
    </row>
    <row spans="1:3" r="2">
      <c t="s" r="A2" s="3">
        <v>158</v>
      </c>
    </row>
    <row spans="1:3" r="3">
      <c t="s" r="A3" s="4">
        <v>308</v>
      </c>
      <c t="n" r="B3" s="7">
        <v>50541</v>
      </c>
      <c t="n" r="C3" s="7">
        <v>36247</v>
      </c>
    </row>
    <row spans="1:3" r="4">
      <c t="s" r="A4" s="4">
        <v>309</v>
      </c>
      <c t="n" r="B4" s="6">
        <v>6211</v>
      </c>
      <c t="n" r="C4" s="6">
        <v>20926</v>
      </c>
    </row>
    <row spans="1:3" r="5">
      <c t="s" r="A5" s="4">
        <v>310</v>
      </c>
      <c t="n" r="B5" s="6">
        <v>2385</v>
      </c>
      <c t="n" r="C5" s="6">
        <v>6773</v>
      </c>
    </row>
    <row spans="1:3" r="6">
      <c t="s" r="A6" s="4">
        <v>311</v>
      </c>
      <c t="n" r="B6" s="6">
        <v>0</v>
      </c>
      <c t="n" r="C6" s="6">
        <v>4577</v>
      </c>
    </row>
    <row spans="1:3" r="7">
      <c t="s" r="A7" s="4">
        <v>312</v>
      </c>
      <c t="n" r="B7" s="6">
        <v>558</v>
      </c>
      <c t="n" r="C7" s="6">
        <v>6914</v>
      </c>
    </row>
    <row spans="1:3" r="8">
      <c t="s" r="A8" s="4">
        <v>303</v>
      </c>
      <c t="n" r="B8" s="7">
        <v>59695</v>
      </c>
      <c t="n" r="C8" s="7">
        <v>754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4"/>
    <col customWidth="1" max="2" min="2" width="40"/>
    <col customWidth="1" max="3" min="3" width="21"/>
    <col customWidth="1" max="4" min="4" width="21"/>
    <col customWidth="1" max="5" min="5" width="21"/>
    <col customWidth="1" max="6" min="6" width="21"/>
    <col customWidth="1" max="7" min="7" width="32"/>
    <col customWidth="1" max="8" min="8" width="21"/>
    <col customWidth="1" max="9" min="9" width="28"/>
  </cols>
  <sheetData>
    <row spans="1:9" r="1">
      <c t="s" r="A1" s="1">
        <v>313</v>
      </c>
      <c t="s" r="B1" s="2">
        <v>314</v>
      </c>
      <c t="s" r="C1" s="2">
        <v>315</v>
      </c>
      <c t="s" r="D1" s="2">
        <v>296</v>
      </c>
      <c t="s" r="E1" s="2">
        <v>315</v>
      </c>
      <c t="s" r="F1" s="2">
        <v>296</v>
      </c>
      <c t="s" r="G1" s="2">
        <v>316</v>
      </c>
      <c t="s" r="H1" s="2">
        <v>317</v>
      </c>
      <c t="s" r="I1" s="2">
        <v>318</v>
      </c>
    </row>
    <row spans="1:9" r="2">
      <c t="s" r="A2" s="3">
        <v>319</v>
      </c>
    </row>
    <row spans="1:9" r="3">
      <c t="s" r="A3" s="4">
        <v>320</v>
      </c>
      <c t="n" r="C3" s="7">
        <v>6106000</v>
      </c>
      <c t="n" r="D3" s="7">
        <v>5825000</v>
      </c>
      <c t="n" r="E3" s="7">
        <v>10719000</v>
      </c>
      <c t="n" r="F3" s="7">
        <v>11382000</v>
      </c>
    </row>
    <row spans="1:9" r="4">
      <c t="s" r="A4" s="4">
        <v>94</v>
      </c>
      <c t="n" r="C4" s="6">
        <v>0</v>
      </c>
      <c t="n" r="D4" s="6">
        <v>19229000</v>
      </c>
      <c t="n" r="E4" s="6">
        <v>0</v>
      </c>
      <c t="n" r="F4" s="6">
        <v>19229000</v>
      </c>
    </row>
    <row spans="1:9" r="5">
      <c t="s" r="A5" s="4">
        <v>321</v>
      </c>
      <c t="n" r="C5" s="6">
        <v>6422000</v>
      </c>
      <c t="n" r="E5" s="6">
        <v>6422000</v>
      </c>
      <c t="n" r="H5" s="7">
        <v>4008000</v>
      </c>
    </row>
    <row spans="1:9" r="6">
      <c t="s" r="A6" s="4">
        <v>306</v>
      </c>
    </row>
    <row spans="1:9" r="7">
      <c t="s" r="A7" s="3">
        <v>319</v>
      </c>
    </row>
    <row spans="1:9" r="8">
      <c t="s" r="A8" s="4">
        <v>322</v>
      </c>
      <c t="s" r="B8" s="4">
        <v>323</v>
      </c>
    </row>
    <row spans="1:9" r="9">
      <c t="s" r="A9" s="4">
        <v>324</v>
      </c>
      <c t="n" r="B9" s="6">
        <v>2</v>
      </c>
    </row>
    <row spans="1:9" r="10">
      <c t="s" r="A10" s="4">
        <v>325</v>
      </c>
      <c t="s" r="B10" s="4">
        <v>326</v>
      </c>
    </row>
    <row spans="1:9" r="11">
      <c t="s" r="A11" s="4">
        <v>327</v>
      </c>
      <c t="n" r="B11" s="6">
        <v>94</v>
      </c>
    </row>
    <row spans="1:9" r="12">
      <c t="s" r="A12" s="4">
        <v>328</v>
      </c>
      <c t="n" r="C12" s="6">
        <v>2000000</v>
      </c>
      <c t="n" r="D12" s="6">
        <v>1500000</v>
      </c>
      <c t="n" r="E12" s="6">
        <v>3900000</v>
      </c>
      <c t="n" r="F12" s="6">
        <v>1500000</v>
      </c>
    </row>
    <row spans="1:9" r="13">
      <c t="s" r="A13" s="4">
        <v>320</v>
      </c>
      <c t="n" r="C13" s="6">
        <v>800000</v>
      </c>
      <c t="n" r="D13" s="6">
        <v>100000</v>
      </c>
      <c t="n" r="E13" s="6">
        <v>1300000</v>
      </c>
      <c t="n" r="F13" s="6">
        <v>100000</v>
      </c>
    </row>
    <row spans="1:9" r="14">
      <c t="s" r="A14" s="4">
        <v>329</v>
      </c>
      <c t="n" r="B14" s="7">
        <v>125000000</v>
      </c>
      <c t="n" r="C14" s="6">
        <v>52000000</v>
      </c>
      <c t="n" r="E14" s="6">
        <v>52000000</v>
      </c>
    </row>
    <row spans="1:9" r="15">
      <c t="s" r="A15" s="4">
        <v>330</v>
      </c>
      <c t="s" r="B15" s="4">
        <v>331</v>
      </c>
    </row>
    <row spans="1:9" r="16">
      <c t="s" r="A16" s="4">
        <v>332</v>
      </c>
      <c t="n" r="B16" s="7">
        <v>1300000</v>
      </c>
    </row>
    <row spans="1:9" r="17">
      <c t="s" r="A17" s="4">
        <v>333</v>
      </c>
      <c t="s" r="B17" s="4">
        <v>334</v>
      </c>
    </row>
    <row spans="1:9" r="18">
      <c t="s" r="A18" s="4">
        <v>335</v>
      </c>
      <c t="n" r="C18" s="6">
        <v>50900000</v>
      </c>
      <c t="n" r="E18" s="6">
        <v>50900000</v>
      </c>
    </row>
    <row spans="1:9" r="19">
      <c t="s" r="A19" s="4">
        <v>336</v>
      </c>
      <c t="n" r="G19" s="7">
        <v>14600000</v>
      </c>
      <c t="n" r="I19" s="7">
        <v>18000000</v>
      </c>
    </row>
    <row spans="1:9" r="20">
      <c t="s" r="A20" s="4">
        <v>337</v>
      </c>
      <c t="n" r="G20" s="6">
        <v>18</v>
      </c>
      <c t="n" r="I20" s="6">
        <v>14</v>
      </c>
    </row>
    <row spans="1:9" r="21">
      <c t="s" r="A21" s="4">
        <v>338</v>
      </c>
      <c t="n" r="C21" s="7">
        <v>22400000</v>
      </c>
      <c t="n" r="E21" s="7">
        <v>22400000</v>
      </c>
    </row>
    <row spans="1:9" r="22">
      <c t="s" r="A22" s="4">
        <v>339</v>
      </c>
    </row>
    <row spans="1:9" r="23">
      <c t="s" r="A23" s="3">
        <v>319</v>
      </c>
    </row>
    <row spans="1:9" r="24">
      <c t="s" r="A24" s="4">
        <v>328</v>
      </c>
      <c t="n" r="D24" s="6">
        <v>3100000</v>
      </c>
      <c t="n" r="F24" s="6">
        <v>6900000</v>
      </c>
    </row>
    <row spans="1:9" r="25">
      <c t="s" r="A25" s="4">
        <v>320</v>
      </c>
      <c t="n" r="D25" s="6">
        <v>900000</v>
      </c>
      <c t="n" r="F25" s="6">
        <v>2300000</v>
      </c>
    </row>
    <row spans="1:9" r="26">
      <c t="s" r="A26" s="4">
        <v>94</v>
      </c>
      <c t="n" r="D26" s="6">
        <v>17400000</v>
      </c>
      <c t="n" r="F26" s="6">
        <v>17400000</v>
      </c>
    </row>
    <row spans="1:9" r="27">
      <c t="s" r="A27" s="4">
        <v>340</v>
      </c>
      <c t="n" r="F27" s="6">
        <v>13300000</v>
      </c>
    </row>
    <row spans="1:9" r="28">
      <c t="s" r="A28" s="4">
        <v>321</v>
      </c>
      <c t="n" r="D28" s="7">
        <v>5600000</v>
      </c>
      <c t="n" r="F28" s="6">
        <v>5600000</v>
      </c>
    </row>
    <row spans="1:9" r="29">
      <c t="s" r="A29" s="4">
        <v>341</v>
      </c>
      <c t="n" r="F29" s="7">
        <v>1500000</v>
      </c>
    </row>
    <row spans="1:9" r="30">
      <c t="s" r="A30" s="4">
        <v>342</v>
      </c>
    </row>
    <row spans="1:9" r="31">
      <c t="s" r="A31" s="3">
        <v>319</v>
      </c>
    </row>
    <row spans="1:9" r="32">
      <c t="s" r="A32" s="4">
        <v>343</v>
      </c>
      <c t="s" r="B32" s="4">
        <v>344</v>
      </c>
    </row>
    <row spans="1:9" r="33">
      <c t="s" r="A33" s="4">
        <v>345</v>
      </c>
      <c t="s" r="B33" s="4">
        <v>3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47</v>
      </c>
      <c t="s" r="B1" s="2">
        <v>2</v>
      </c>
      <c t="s" r="C1" s="2">
        <v>28</v>
      </c>
    </row>
    <row spans="1:3" r="2">
      <c t="s" r="A2" s="3">
        <v>348</v>
      </c>
    </row>
    <row spans="1:3" r="3">
      <c t="s" r="A3" s="4">
        <v>349</v>
      </c>
      <c t="n" r="B3" s="7">
        <v>274393</v>
      </c>
      <c t="n" r="C3" s="7">
        <v>170119</v>
      </c>
    </row>
    <row spans="1:3" r="4">
      <c t="s" r="A4" s="4">
        <v>350</v>
      </c>
      <c t="n" r="B4" s="6">
        <v>-26121</v>
      </c>
      <c t="n" r="C4" s="6">
        <v>-899</v>
      </c>
    </row>
    <row spans="1:3" r="5">
      <c t="s" r="A5" s="4">
        <v>351</v>
      </c>
      <c t="n" r="B5" s="6">
        <v>-6422</v>
      </c>
      <c t="n" r="C5" s="6">
        <v>-4008</v>
      </c>
    </row>
    <row spans="1:3" r="6">
      <c t="s" r="A6" s="4">
        <v>352</v>
      </c>
      <c t="n" r="B6" s="6">
        <v>241850</v>
      </c>
      <c t="n" r="C6" s="6">
        <v>165212</v>
      </c>
    </row>
    <row spans="1:3" r="7">
      <c t="s" r="A7" s="4">
        <v>353</v>
      </c>
      <c t="n" r="B7" s="6">
        <v>-11000</v>
      </c>
      <c t="n" r="C7" s="6">
        <v>-11000</v>
      </c>
    </row>
    <row spans="1:3" r="8">
      <c t="s" r="A8" s="4">
        <v>56</v>
      </c>
      <c t="n" r="B8" s="6">
        <v>230850</v>
      </c>
      <c t="n" r="C8" s="6">
        <v>154212</v>
      </c>
    </row>
    <row spans="1:3" r="9">
      <c t="s" r="A9" s="4">
        <v>354</v>
      </c>
    </row>
    <row spans="1:3" r="10">
      <c t="s" r="A10" s="3">
        <v>348</v>
      </c>
    </row>
    <row spans="1:3" r="11">
      <c t="s" r="A11" s="4">
        <v>349</v>
      </c>
      <c t="n" r="B11" s="6">
        <v>102462</v>
      </c>
      <c t="n" r="C11" s="6">
        <v>110000</v>
      </c>
    </row>
    <row spans="1:3" r="12">
      <c t="s" r="A12" s="4">
        <v>355</v>
      </c>
    </row>
    <row spans="1:3" r="13">
      <c t="s" r="A13" s="3">
        <v>348</v>
      </c>
    </row>
    <row spans="1:3" r="14">
      <c t="s" r="A14" s="4">
        <v>349</v>
      </c>
      <c t="n" r="C14" s="6">
        <v>0</v>
      </c>
    </row>
    <row spans="1:3" r="15">
      <c t="s" r="A15" s="4">
        <v>356</v>
      </c>
    </row>
    <row spans="1:3" r="16">
      <c t="s" r="A16" s="3">
        <v>348</v>
      </c>
    </row>
    <row spans="1:3" r="17">
      <c t="s" r="A17" s="4">
        <v>349</v>
      </c>
      <c t="n" r="B17" s="7">
        <v>56931</v>
      </c>
      <c t="n" r="C17" s="7">
        <v>601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57</v>
      </c>
      <c t="s" r="B1" s="2">
        <v>2</v>
      </c>
      <c t="s" r="C1" s="2">
        <v>28</v>
      </c>
    </row>
    <row spans="1:3" r="2">
      <c t="s" r="A2" s="3">
        <v>164</v>
      </c>
    </row>
    <row spans="1:3" r="3">
      <c t="n" r="A3" s="6">
        <v>2016</v>
      </c>
      <c t="n" r="B3" s="7">
        <v>5500</v>
      </c>
    </row>
    <row spans="1:3" r="4">
      <c t="n" r="A4" s="6">
        <v>2017</v>
      </c>
      <c t="n" r="B4" s="6">
        <v>11000</v>
      </c>
    </row>
    <row spans="1:3" r="5">
      <c t="n" r="A5" s="6">
        <v>2018</v>
      </c>
      <c t="n" r="B5" s="6">
        <v>67931</v>
      </c>
    </row>
    <row spans="1:3" r="6">
      <c t="n" r="A6" s="6">
        <v>2019</v>
      </c>
      <c t="n" r="B6" s="6">
        <v>11000</v>
      </c>
    </row>
    <row spans="1:3" r="7">
      <c t="n" r="A7" s="6">
        <v>2020</v>
      </c>
      <c t="n" r="B7" s="6">
        <v>11000</v>
      </c>
    </row>
    <row spans="1:3" r="8">
      <c t="s" r="A8" s="4">
        <v>358</v>
      </c>
      <c t="n" r="B8" s="6">
        <v>167962</v>
      </c>
    </row>
    <row spans="1:3" r="9">
      <c t="s" r="A9" s="4">
        <v>359</v>
      </c>
      <c t="n" r="B9" s="7">
        <v>274393</v>
      </c>
      <c t="n" r="C9" s="7">
        <v>1701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3"/>
    <col customWidth="1" max="2" min="2" width="37"/>
    <col customWidth="1" max="3" min="3" width="24"/>
    <col customWidth="1" max="4" min="4" width="21"/>
    <col customWidth="1" max="5" min="5" width="21"/>
    <col customWidth="1" max="6" min="6" width="21"/>
    <col customWidth="1" max="7" min="7" width="21"/>
  </cols>
  <sheetData>
    <row spans="1:7" r="1">
      <c t="s" r="A1" s="1">
        <v>360</v>
      </c>
      <c t="s" r="B1" s="2">
        <v>361</v>
      </c>
      <c t="s" r="C1" s="2">
        <v>362</v>
      </c>
      <c t="s" r="D1" s="2">
        <v>315</v>
      </c>
      <c t="s" r="E1" s="2">
        <v>296</v>
      </c>
      <c t="s" r="F1" s="2">
        <v>363</v>
      </c>
      <c t="s" r="G1" s="2">
        <v>317</v>
      </c>
    </row>
    <row spans="1:7" r="2">
      <c t="s" r="A2" s="3">
        <v>348</v>
      </c>
    </row>
    <row spans="1:7" r="3">
      <c t="s" r="A3" s="4">
        <v>128</v>
      </c>
      <c t="n" r="D3" s="7">
        <v>111550000</v>
      </c>
      <c t="n" r="E3" s="7">
        <v>90900000</v>
      </c>
    </row>
    <row spans="1:7" r="4">
      <c t="s" r="A4" s="4">
        <v>284</v>
      </c>
      <c t="n" r="C4" s="7">
        <v>241850000</v>
      </c>
      <c t="n" r="D4" s="6">
        <v>241850000</v>
      </c>
      <c t="n" r="G4" s="7">
        <v>165212000</v>
      </c>
    </row>
    <row spans="1:7" r="5">
      <c t="s" r="A5" s="4">
        <v>321</v>
      </c>
      <c t="n" r="C5" s="6">
        <v>-6422000</v>
      </c>
      <c t="n" r="D5" s="6">
        <v>-6422000</v>
      </c>
      <c t="n" r="G5" s="6">
        <v>-4008000</v>
      </c>
    </row>
    <row spans="1:7" r="6">
      <c t="s" r="A6" s="4">
        <v>349</v>
      </c>
      <c t="n" r="C6" s="6">
        <v>274393000</v>
      </c>
      <c t="n" r="D6" s="6">
        <v>274393000</v>
      </c>
      <c t="n" r="G6" s="6">
        <v>170119000</v>
      </c>
    </row>
    <row spans="1:7" r="7">
      <c t="s" r="A7" s="4">
        <v>355</v>
      </c>
    </row>
    <row spans="1:7" r="8">
      <c t="s" r="A8" s="3">
        <v>348</v>
      </c>
    </row>
    <row spans="1:7" r="9">
      <c t="s" r="A9" s="4">
        <v>349</v>
      </c>
      <c t="n" r="G9" s="6">
        <v>0</v>
      </c>
    </row>
    <row spans="1:7" r="10">
      <c t="s" r="A10" s="4">
        <v>364</v>
      </c>
    </row>
    <row spans="1:7" r="11">
      <c t="s" r="A11" s="3">
        <v>348</v>
      </c>
    </row>
    <row spans="1:7" r="12">
      <c t="s" r="A12" s="4">
        <v>349</v>
      </c>
      <c t="n" r="C12" s="7">
        <v>56931000</v>
      </c>
      <c t="n" r="D12" s="6">
        <v>56931000</v>
      </c>
      <c t="n" r="G12" s="7">
        <v>60119000</v>
      </c>
    </row>
    <row spans="1:7" r="13">
      <c t="s" r="A13" s="4">
        <v>365</v>
      </c>
    </row>
    <row spans="1:7" r="14">
      <c t="s" r="A14" s="3">
        <v>348</v>
      </c>
    </row>
    <row spans="1:7" r="15">
      <c t="s" r="A15" s="4">
        <v>366</v>
      </c>
      <c t="n" r="B15" s="7">
        <v>115000000</v>
      </c>
    </row>
    <row spans="1:7" r="16">
      <c t="s" r="A16" s="4">
        <v>367</v>
      </c>
      <c t="n" r="B16" s="6">
        <v>15000000</v>
      </c>
    </row>
    <row spans="1:7" r="17">
      <c t="s" r="A17" s="4">
        <v>128</v>
      </c>
      <c t="n" r="B17" s="7">
        <v>111600000</v>
      </c>
    </row>
    <row spans="1:7" r="18">
      <c t="s" r="A18" s="4">
        <v>368</v>
      </c>
      <c t="s" r="B18" s="4">
        <v>369</v>
      </c>
    </row>
    <row spans="1:7" r="19">
      <c t="s" r="A19" s="4">
        <v>370</v>
      </c>
      <c t="n" r="B19" s="9">
        <v>0.0555556</v>
      </c>
    </row>
    <row spans="1:7" r="20">
      <c t="s" r="A20" s="4">
        <v>371</v>
      </c>
      <c t="n" r="B20" s="6">
        <v>6388894</v>
      </c>
    </row>
    <row spans="1:7" r="21">
      <c t="s" r="A21" s="4">
        <v>372</v>
      </c>
      <c t="n" r="B21" s="7">
        <v>18</v>
      </c>
    </row>
    <row spans="1:7" r="22">
      <c t="s" r="A22" s="4">
        <v>373</v>
      </c>
      <c t="s" r="B22" s="4">
        <v>374</v>
      </c>
    </row>
    <row spans="1:7" r="23">
      <c t="s" r="A23" s="4">
        <v>375</v>
      </c>
      <c t="n" r="C23" s="6">
        <v>20</v>
      </c>
    </row>
    <row spans="1:7" r="24">
      <c t="s" r="A24" s="4">
        <v>376</v>
      </c>
      <c t="s" r="C24" s="4">
        <v>377</v>
      </c>
    </row>
    <row spans="1:7" r="25">
      <c t="s" r="A25" s="4">
        <v>378</v>
      </c>
      <c t="s" r="B25" s="4">
        <v>293</v>
      </c>
    </row>
    <row spans="1:7" r="26">
      <c t="s" r="A26" s="4">
        <v>379</v>
      </c>
      <c t="n" r="B26" s="7">
        <v>89300000</v>
      </c>
    </row>
    <row spans="1:7" r="27">
      <c t="s" r="A27" s="4">
        <v>380</v>
      </c>
      <c t="n" r="B27" s="6">
        <v>22200000</v>
      </c>
    </row>
    <row spans="1:7" r="28">
      <c t="s" r="A28" s="4">
        <v>284</v>
      </c>
      <c t="n" r="C28" s="7">
        <v>88798000</v>
      </c>
      <c t="n" r="D28" s="6">
        <v>88798000</v>
      </c>
    </row>
    <row spans="1:7" r="29">
      <c t="s" r="A29" s="4">
        <v>349</v>
      </c>
      <c t="n" r="C29" s="6">
        <v>115000000</v>
      </c>
      <c t="n" r="D29" s="6">
        <v>115000000</v>
      </c>
    </row>
    <row spans="1:7" r="30">
      <c t="s" r="A30" s="4">
        <v>381</v>
      </c>
      <c t="n" r="C30" s="7">
        <v>26200000</v>
      </c>
      <c t="n" r="D30" s="7">
        <v>26200000</v>
      </c>
    </row>
    <row spans="1:7" r="31">
      <c t="s" r="A31" s="4">
        <v>382</v>
      </c>
    </row>
    <row spans="1:7" r="32">
      <c t="s" r="A32" s="3">
        <v>348</v>
      </c>
    </row>
    <row spans="1:7" r="33">
      <c t="s" r="A33" s="4">
        <v>321</v>
      </c>
      <c t="n" r="B33" s="6">
        <v>-600000</v>
      </c>
    </row>
    <row spans="1:7" r="34">
      <c t="s" r="A34" s="4">
        <v>383</v>
      </c>
    </row>
    <row spans="1:7" r="35">
      <c t="s" r="A35" s="3">
        <v>348</v>
      </c>
    </row>
    <row spans="1:7" r="36">
      <c t="s" r="A36" s="4">
        <v>384</v>
      </c>
      <c t="n" r="B36" s="7">
        <v>5000000</v>
      </c>
    </row>
    <row spans="1:7" r="37">
      <c t="s" r="A37" s="4">
        <v>321</v>
      </c>
      <c t="n" r="F37" s="7">
        <v>-2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r="A1" s="1">
        <v>385</v>
      </c>
      <c t="s" r="B1" s="2">
        <v>386</v>
      </c>
      <c t="s" r="C1" s="2">
        <v>2</v>
      </c>
      <c t="s" r="D1" s="2">
        <v>387</v>
      </c>
      <c t="s" r="E1" s="2">
        <v>28</v>
      </c>
    </row>
    <row spans="1:5" r="2">
      <c t="s" r="A2" s="3">
        <v>348</v>
      </c>
    </row>
    <row spans="1:5" r="3">
      <c t="s" r="A3" s="4">
        <v>321</v>
      </c>
      <c t="n" r="C3" s="7">
        <v>6422</v>
      </c>
      <c t="n" r="E3" s="7">
        <v>4008</v>
      </c>
    </row>
    <row spans="1:5" r="4">
      <c t="s" r="A4" s="4">
        <v>383</v>
      </c>
    </row>
    <row spans="1:5" r="5">
      <c t="s" r="A5" s="3">
        <v>348</v>
      </c>
    </row>
    <row spans="1:5" r="6">
      <c t="s" r="A6" s="4">
        <v>321</v>
      </c>
      <c t="n" r="D6" s="7">
        <v>2500</v>
      </c>
    </row>
    <row spans="1:5" r="7">
      <c t="s" r="A7" s="4">
        <v>384</v>
      </c>
      <c t="n" r="B7" s="7">
        <v>5000</v>
      </c>
    </row>
    <row spans="1:5" r="8">
      <c t="s" r="A8" s="4">
        <v>388</v>
      </c>
    </row>
    <row spans="1:5" r="9">
      <c t="s" r="A9" s="3">
        <v>348</v>
      </c>
    </row>
    <row spans="1:5" r="10">
      <c t="s" r="A10" s="4">
        <v>321</v>
      </c>
      <c t="n" r="D10" s="7">
        <v>1250</v>
      </c>
    </row>
    <row spans="1:5" r="11">
      <c t="s" r="A11" s="4">
        <v>384</v>
      </c>
      <c t="n" r="B11" s="7">
        <v>3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r="A1" s="1">
        <v>389</v>
      </c>
      <c t="s" r="B1" s="2">
        <v>390</v>
      </c>
    </row>
    <row spans="1:2" r="2">
      <c t="s" r="A2" s="3">
        <v>164</v>
      </c>
    </row>
    <row spans="1:2" r="3">
      <c t="s" r="A3" s="4">
        <v>391</v>
      </c>
      <c t="n" r="B3" s="7">
        <v>75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24"/>
    <col customWidth="1" max="3" min="3" width="21"/>
  </cols>
  <sheetData>
    <row spans="1:3" r="1">
      <c t="s" r="A1" s="1">
        <v>392</v>
      </c>
      <c t="s" r="B1" s="2">
        <v>1</v>
      </c>
    </row>
    <row spans="1:3" r="2">
      <c t="s" r="B2" s="2">
        <v>393</v>
      </c>
      <c t="s" r="C2" s="2">
        <v>394</v>
      </c>
    </row>
    <row spans="1:3" r="3">
      <c t="s" r="A3" s="4">
        <v>395</v>
      </c>
    </row>
    <row spans="1:3" r="4">
      <c t="s" r="A4" s="3">
        <v>396</v>
      </c>
    </row>
    <row spans="1:3" r="5">
      <c t="s" r="A5" s="4">
        <v>397</v>
      </c>
      <c t="s" r="B5" s="4">
        <v>398</v>
      </c>
    </row>
    <row spans="1:3" r="6">
      <c t="s" r="A6" s="4">
        <v>399</v>
      </c>
      <c t="n" r="B6" s="7">
        <v>200000000</v>
      </c>
    </row>
    <row spans="1:3" r="7">
      <c t="s" r="A7" s="4">
        <v>400</v>
      </c>
    </row>
    <row spans="1:3" r="8">
      <c t="s" r="A8" s="3">
        <v>396</v>
      </c>
    </row>
    <row spans="1:3" r="9">
      <c t="s" r="A9" s="4">
        <v>401</v>
      </c>
      <c t="n" r="B9" s="6">
        <v>52</v>
      </c>
    </row>
    <row spans="1:3" r="10">
      <c t="s" r="A10" s="4">
        <v>402</v>
      </c>
    </row>
    <row spans="1:3" r="11">
      <c t="s" r="A11" s="3">
        <v>396</v>
      </c>
    </row>
    <row spans="1:3" r="12">
      <c t="s" r="A12" s="4">
        <v>401</v>
      </c>
      <c t="n" r="B12" s="6">
        <v>15</v>
      </c>
    </row>
    <row spans="1:3" r="13">
      <c t="s" r="A13" s="4">
        <v>403</v>
      </c>
    </row>
    <row spans="1:3" r="14">
      <c t="s" r="A14" s="3">
        <v>396</v>
      </c>
    </row>
    <row spans="1:3" r="15">
      <c t="s" r="A15" s="4">
        <v>401</v>
      </c>
      <c t="n" r="B15" s="6">
        <v>195</v>
      </c>
    </row>
    <row spans="1:3" r="16">
      <c t="s" r="A16" s="4">
        <v>404</v>
      </c>
    </row>
    <row spans="1:3" r="17">
      <c t="s" r="A17" s="3">
        <v>396</v>
      </c>
    </row>
    <row spans="1:3" r="18">
      <c t="s" r="A18" s="4">
        <v>401</v>
      </c>
      <c t="n" r="B18" s="6">
        <v>130</v>
      </c>
    </row>
    <row spans="1:3" r="19">
      <c t="s" r="A19" s="4">
        <v>405</v>
      </c>
    </row>
    <row spans="1:3" r="20">
      <c t="s" r="A20" s="3">
        <v>396</v>
      </c>
    </row>
    <row spans="1:3" r="21">
      <c t="s" r="A21" s="4">
        <v>401</v>
      </c>
      <c t="n" r="B21" s="6">
        <v>81</v>
      </c>
    </row>
    <row spans="1:3" r="22">
      <c t="s" r="A22" s="4">
        <v>406</v>
      </c>
    </row>
    <row spans="1:3" r="23">
      <c t="s" r="A23" s="3">
        <v>396</v>
      </c>
    </row>
    <row spans="1:3" r="24">
      <c t="s" r="A24" s="4">
        <v>407</v>
      </c>
      <c t="n" r="C24" s="7">
        <v>11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8</v>
      </c>
    </row>
    <row spans="1:3" r="2">
      <c t="s" r="A2" s="4">
        <v>409</v>
      </c>
    </row>
    <row spans="1:3" r="3">
      <c t="s" r="A3" s="3">
        <v>410</v>
      </c>
    </row>
    <row spans="1:3" r="4">
      <c t="s" r="A4" s="4">
        <v>411</v>
      </c>
      <c t="n" r="B4" s="7">
        <v>6200</v>
      </c>
      <c t="n" r="C4" s="7">
        <v>20900</v>
      </c>
    </row>
    <row spans="1:3" r="5">
      <c t="s" r="A5" s="4">
        <v>412</v>
      </c>
    </row>
    <row spans="1:3" r="6">
      <c t="s" r="A6" s="3">
        <v>410</v>
      </c>
    </row>
    <row spans="1:3" r="7">
      <c t="s" r="A7" s="4">
        <v>411</v>
      </c>
      <c t="n" r="B7" s="6">
        <v>7000</v>
      </c>
      <c t="n" r="C7" s="6">
        <v>7000</v>
      </c>
    </row>
    <row spans="1:3" r="8">
      <c t="s" r="A8" s="4">
        <v>413</v>
      </c>
    </row>
    <row spans="1:3" r="9">
      <c t="s" r="A9" s="3">
        <v>410</v>
      </c>
    </row>
    <row spans="1:3" r="10">
      <c t="s" r="A10" s="4">
        <v>414</v>
      </c>
      <c t="n" r="B10" s="6">
        <v>0</v>
      </c>
      <c t="n" r="C10" s="6">
        <v>4577</v>
      </c>
    </row>
    <row spans="1:3" r="11">
      <c t="s" r="A11" s="4">
        <v>415</v>
      </c>
    </row>
    <row spans="1:3" r="12">
      <c t="s" r="A12" s="3">
        <v>410</v>
      </c>
    </row>
    <row spans="1:3" r="13">
      <c t="s" r="A13" s="4">
        <v>414</v>
      </c>
      <c t="n" r="B13" s="6">
        <v>1714</v>
      </c>
      <c t="n" r="C13" s="6">
        <v>0</v>
      </c>
    </row>
    <row spans="1:3" r="14">
      <c t="s" r="A14" s="4">
        <v>416</v>
      </c>
    </row>
    <row spans="1:3" r="15">
      <c t="s" r="A15" s="3">
        <v>410</v>
      </c>
    </row>
    <row spans="1:3" r="16">
      <c t="s" r="A16" s="4">
        <v>414</v>
      </c>
      <c t="n" r="B16" s="6">
        <v>-3231</v>
      </c>
      <c t="n" r="C16" s="6">
        <v>-9534</v>
      </c>
    </row>
    <row spans="1:3" r="17">
      <c t="s" r="A17" s="4">
        <v>417</v>
      </c>
    </row>
    <row spans="1:3" r="18">
      <c t="s" r="A18" s="3">
        <v>410</v>
      </c>
    </row>
    <row spans="1:3" r="19">
      <c t="s" r="A19" s="4">
        <v>414</v>
      </c>
      <c t="n" r="B19" s="6">
        <v>-949</v>
      </c>
      <c t="n" r="C19" s="6">
        <v>-4925</v>
      </c>
    </row>
    <row spans="1:3" r="20">
      <c t="s" r="A20" s="4">
        <v>418</v>
      </c>
    </row>
    <row spans="1:3" r="21">
      <c t="s" r="A21" s="3">
        <v>410</v>
      </c>
    </row>
    <row spans="1:3" r="22">
      <c t="s" r="A22" s="4">
        <v>414</v>
      </c>
      <c t="n" r="B22" s="6">
        <v>-907</v>
      </c>
      <c t="n" r="C22" s="6">
        <v>0</v>
      </c>
    </row>
    <row spans="1:3" r="23">
      <c t="s" r="A23" s="4">
        <v>419</v>
      </c>
    </row>
    <row spans="1:3" r="24">
      <c t="s" r="A24" s="3">
        <v>410</v>
      </c>
    </row>
    <row spans="1:3" r="25">
      <c t="s" r="A25" s="4">
        <v>414</v>
      </c>
      <c t="n" r="B25" s="6">
        <v>-1101</v>
      </c>
      <c t="n" r="C25" s="6">
        <v>0</v>
      </c>
    </row>
    <row spans="1:3" r="26">
      <c t="s" r="A26" s="4">
        <v>420</v>
      </c>
    </row>
    <row spans="1:3" r="27">
      <c t="s" r="A27" s="3">
        <v>410</v>
      </c>
    </row>
    <row spans="1:3" r="28">
      <c t="s" r="A28" s="4">
        <v>414</v>
      </c>
      <c t="n" r="B28" s="7">
        <v>-2246</v>
      </c>
      <c t="n" r="C28" s="7">
        <v>98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81</v>
      </c>
    </row>
    <row spans="1:3" r="3">
      <c t="s" r="A3" s="3">
        <v>110</v>
      </c>
    </row>
    <row spans="1:3" r="4">
      <c t="s" r="A4" s="4">
        <v>102</v>
      </c>
      <c t="n" r="B4" s="7">
        <v>-31761</v>
      </c>
      <c t="n" r="C4" s="7">
        <v>12185</v>
      </c>
    </row>
    <row spans="1:3" r="5">
      <c t="s" r="A5" s="3">
        <v>111</v>
      </c>
    </row>
    <row spans="1:3" r="6">
      <c t="s" r="A6" s="4">
        <v>87</v>
      </c>
      <c t="n" r="B6" s="6">
        <v>10196</v>
      </c>
      <c t="n" r="C6" s="6">
        <v>8256</v>
      </c>
    </row>
    <row spans="1:3" r="7">
      <c t="s" r="A7" s="4">
        <v>94</v>
      </c>
      <c t="n" r="B7" s="6">
        <v>0</v>
      </c>
      <c t="n" r="C7" s="6">
        <v>19229</v>
      </c>
    </row>
    <row spans="1:3" r="8">
      <c t="s" r="A8" s="4">
        <v>112</v>
      </c>
      <c t="n" r="B8" s="6">
        <v>3877</v>
      </c>
      <c t="n" r="C8" s="6">
        <v>9488</v>
      </c>
    </row>
    <row spans="1:3" r="9">
      <c t="s" r="A9" s="4">
        <v>96</v>
      </c>
      <c t="n" r="B9" s="6">
        <v>-2820</v>
      </c>
      <c t="n" r="C9" s="6">
        <v>1709</v>
      </c>
    </row>
    <row spans="1:3" r="10">
      <c t="s" r="A10" s="4">
        <v>97</v>
      </c>
      <c t="n" r="B10" s="6">
        <v>-9728</v>
      </c>
      <c t="n" r="C10" s="6">
        <v>14424</v>
      </c>
    </row>
    <row spans="1:3" r="11">
      <c t="s" r="A11" s="4">
        <v>113</v>
      </c>
      <c t="n" r="B11" s="6">
        <v>-8573</v>
      </c>
      <c t="n" r="C11" s="6">
        <v>-18542</v>
      </c>
    </row>
    <row spans="1:3" r="12">
      <c t="s" r="A12" s="4">
        <v>114</v>
      </c>
      <c t="n" r="B12" s="6">
        <v>3479</v>
      </c>
      <c t="n" r="C12" s="6">
        <v>2976</v>
      </c>
    </row>
    <row spans="1:3" r="13">
      <c t="s" r="A13" s="4">
        <v>115</v>
      </c>
      <c t="n" r="B13" s="6">
        <v>-5408</v>
      </c>
      <c t="n" r="C13" s="6">
        <v>426</v>
      </c>
    </row>
    <row spans="1:3" r="14">
      <c t="s" r="A14" s="4">
        <v>98</v>
      </c>
      <c t="n" r="B14" s="6">
        <v>18818</v>
      </c>
      <c t="n" r="C14" s="6">
        <v>4776</v>
      </c>
    </row>
    <row spans="1:3" r="15">
      <c t="s" r="A15" s="3">
        <v>116</v>
      </c>
    </row>
    <row spans="1:3" r="16">
      <c t="s" r="A16" s="4">
        <v>32</v>
      </c>
      <c t="n" r="B16" s="6">
        <v>5554</v>
      </c>
      <c t="n" r="C16" s="6">
        <v>52989</v>
      </c>
    </row>
    <row spans="1:3" r="17">
      <c t="s" r="A17" s="4">
        <v>117</v>
      </c>
      <c t="n" r="B17" s="6">
        <v>4828</v>
      </c>
      <c t="n" r="C17" s="6">
        <v>-4704</v>
      </c>
    </row>
    <row spans="1:3" r="18">
      <c t="s" r="A18" s="4">
        <v>33</v>
      </c>
      <c t="n" r="B18" s="6">
        <v>-19061</v>
      </c>
      <c t="n" r="C18" s="6">
        <v>-22257</v>
      </c>
    </row>
    <row spans="1:3" r="19">
      <c t="s" r="A19" s="4">
        <v>50</v>
      </c>
      <c t="n" r="B19" s="6">
        <v>26936</v>
      </c>
      <c t="n" r="C19" s="6">
        <v>45711</v>
      </c>
    </row>
    <row spans="1:3" r="20">
      <c t="s" r="A20" s="4">
        <v>118</v>
      </c>
      <c t="n" r="B20" s="6">
        <v>-20313</v>
      </c>
      <c t="n" r="C20" s="6">
        <v>-28055</v>
      </c>
    </row>
    <row spans="1:3" r="21">
      <c t="s" r="A21" s="4">
        <v>58</v>
      </c>
      <c t="n" r="B21" s="6">
        <v>-4830</v>
      </c>
      <c t="n" r="C21" s="6">
        <v>0</v>
      </c>
    </row>
    <row spans="1:3" r="22">
      <c t="s" r="A22" s="4">
        <v>119</v>
      </c>
      <c t="n" r="B22" s="6">
        <v>-28806</v>
      </c>
      <c t="n" r="C22" s="6">
        <v>98611</v>
      </c>
    </row>
    <row spans="1:3" r="23">
      <c t="s" r="A23" s="3">
        <v>120</v>
      </c>
    </row>
    <row spans="1:3" r="24">
      <c t="s" r="A24" s="4">
        <v>121</v>
      </c>
      <c t="n" r="B24" s="6">
        <v>0</v>
      </c>
      <c t="n" r="C24" s="6">
        <v>-63269</v>
      </c>
    </row>
    <row spans="1:3" r="25">
      <c t="s" r="A25" s="4">
        <v>122</v>
      </c>
      <c t="n" r="B25" s="6">
        <v>-11691</v>
      </c>
      <c t="n" r="C25" s="6">
        <v>-9873</v>
      </c>
    </row>
    <row spans="1:3" r="26">
      <c t="s" r="A26" s="4">
        <v>123</v>
      </c>
      <c t="n" r="B26" s="6">
        <v>2323</v>
      </c>
      <c t="n" r="C26" s="6">
        <v>0</v>
      </c>
    </row>
    <row spans="1:3" r="27">
      <c t="s" r="A27" s="4">
        <v>124</v>
      </c>
      <c t="n" r="B27" s="6">
        <v>-5000</v>
      </c>
    </row>
    <row spans="1:3" r="28">
      <c t="s" r="A28" s="4">
        <v>43</v>
      </c>
      <c t="n" r="B28" s="6">
        <v>-55000</v>
      </c>
      <c t="n" r="C28" s="6">
        <v>-27529</v>
      </c>
    </row>
    <row spans="1:3" r="29">
      <c t="s" r="A29" s="4">
        <v>125</v>
      </c>
      <c t="n" r="B29" s="6">
        <v>-69368</v>
      </c>
      <c t="n" r="C29" s="6">
        <v>-100671</v>
      </c>
    </row>
    <row spans="1:3" r="30">
      <c t="s" r="A30" s="3">
        <v>126</v>
      </c>
    </row>
    <row spans="1:3" r="31">
      <c t="s" r="A31" s="4">
        <v>127</v>
      </c>
      <c t="n" r="B31" s="6">
        <v>0</v>
      </c>
      <c t="n" r="C31" s="6">
        <v>300</v>
      </c>
    </row>
    <row spans="1:3" r="32">
      <c t="s" r="A32" s="4">
        <v>128</v>
      </c>
      <c t="n" r="B32" s="6">
        <v>111550</v>
      </c>
      <c t="n" r="C32" s="6">
        <v>90900</v>
      </c>
    </row>
    <row spans="1:3" r="33">
      <c t="s" r="A33" s="4">
        <v>129</v>
      </c>
      <c t="n" r="B33" s="6">
        <v>-17138</v>
      </c>
      <c t="n" r="C33" s="6">
        <v>-107558</v>
      </c>
    </row>
    <row spans="1:3" r="34">
      <c t="s" r="A34" s="4">
        <v>130</v>
      </c>
      <c t="n" r="B34" s="6">
        <v>15597</v>
      </c>
      <c t="n" r="C34" s="6">
        <v>-770</v>
      </c>
    </row>
    <row spans="1:3" r="35">
      <c t="s" r="A35" s="4">
        <v>131</v>
      </c>
      <c t="n" r="B35" s="6">
        <v>-3283</v>
      </c>
      <c t="n" r="C35" s="6">
        <v>-5872</v>
      </c>
    </row>
    <row spans="1:3" r="36">
      <c t="s" r="A36" s="4">
        <v>132</v>
      </c>
      <c t="n" r="B36" s="6">
        <v>-223</v>
      </c>
      <c t="n" r="C36" s="6">
        <v>0</v>
      </c>
    </row>
    <row spans="1:3" r="37">
      <c t="s" r="A37" s="4">
        <v>133</v>
      </c>
      <c t="n" r="B37" s="6">
        <v>-11980</v>
      </c>
      <c t="n" r="C37" s="6">
        <v>0</v>
      </c>
    </row>
    <row spans="1:3" r="38">
      <c t="s" r="A38" s="4">
        <v>134</v>
      </c>
      <c t="n" r="B38" s="6">
        <v>0</v>
      </c>
      <c t="n" r="C38" s="6">
        <v>271000</v>
      </c>
    </row>
    <row spans="1:3" r="39">
      <c t="s" r="A39" s="4">
        <v>135</v>
      </c>
      <c t="n" r="B39" s="6">
        <v>0</v>
      </c>
      <c t="n" r="C39" s="6">
        <v>-256947</v>
      </c>
    </row>
    <row spans="1:3" r="40">
      <c t="s" r="A40" s="4">
        <v>136</v>
      </c>
      <c t="n" r="B40" s="6">
        <v>94523</v>
      </c>
      <c t="n" r="C40" s="6">
        <v>-8947</v>
      </c>
    </row>
    <row spans="1:3" r="41">
      <c t="s" r="A41" s="4">
        <v>137</v>
      </c>
      <c t="n" r="B41" s="6">
        <v>-3651</v>
      </c>
      <c t="n" r="C41" s="6">
        <v>-11007</v>
      </c>
    </row>
    <row spans="1:3" r="42">
      <c t="s" r="A42" s="4">
        <v>138</v>
      </c>
      <c t="n" r="B42" s="6">
        <v>167788</v>
      </c>
      <c t="n" r="C42" s="6">
        <v>89210</v>
      </c>
    </row>
    <row spans="1:3" r="43">
      <c t="s" r="A43" s="4">
        <v>139</v>
      </c>
      <c t="n" r="B43" s="6">
        <v>164137</v>
      </c>
      <c t="n" r="C43" s="6">
        <v>78203</v>
      </c>
    </row>
    <row spans="1:3" r="44">
      <c t="s" r="A44" s="3">
        <v>140</v>
      </c>
    </row>
    <row spans="1:3" r="45">
      <c t="s" r="A45" s="4">
        <v>141</v>
      </c>
      <c t="n" r="B45" s="6">
        <v>-4342</v>
      </c>
      <c t="n" r="C45" s="6">
        <v>-1224</v>
      </c>
    </row>
    <row spans="1:3" r="46">
      <c t="s" r="A46" s="4">
        <v>142</v>
      </c>
      <c t="n" r="B46" s="6">
        <v>138</v>
      </c>
      <c t="n" r="C46" s="6">
        <v>262</v>
      </c>
    </row>
    <row spans="1:3" r="47">
      <c t="s" r="A47" s="3">
        <v>143</v>
      </c>
    </row>
    <row spans="1:3" r="48">
      <c t="s" r="A48" s="4">
        <v>144</v>
      </c>
      <c t="n" r="B48" s="7">
        <v>4542</v>
      </c>
      <c t="n" r="C48" s="7">
        <v>1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1</v>
      </c>
      <c t="s" r="B1" s="2">
        <v>80</v>
      </c>
      <c t="s" r="D1" s="2">
        <v>1</v>
      </c>
    </row>
    <row spans="1:5" r="2">
      <c t="s" r="B2" s="2">
        <v>2</v>
      </c>
      <c t="s" r="C2" s="2">
        <v>81</v>
      </c>
      <c t="s" r="D2" s="2">
        <v>2</v>
      </c>
      <c t="s" r="E2" s="2">
        <v>81</v>
      </c>
    </row>
    <row spans="1:5" r="3">
      <c t="s" r="A3" s="4">
        <v>422</v>
      </c>
    </row>
    <row spans="1:5" r="4">
      <c t="s" r="A4" s="3">
        <v>410</v>
      </c>
    </row>
    <row spans="1:5" r="5">
      <c t="s" r="A5" s="4">
        <v>423</v>
      </c>
      <c t="n" r="B5" s="7">
        <v>7660</v>
      </c>
      <c t="n" r="C5" s="7">
        <v>4302</v>
      </c>
      <c t="n" r="D5" s="7">
        <v>-89</v>
      </c>
      <c t="n" r="E5" s="7">
        <v>2572</v>
      </c>
    </row>
    <row spans="1:5" r="6">
      <c t="s" r="A6" s="4">
        <v>424</v>
      </c>
    </row>
    <row spans="1:5" r="7">
      <c t="s" r="A7" s="3">
        <v>410</v>
      </c>
    </row>
    <row spans="1:5" r="8">
      <c t="s" r="A8" s="4">
        <v>423</v>
      </c>
      <c t="n" r="B8" s="6">
        <v>10920</v>
      </c>
      <c t="n" r="C8" s="6">
        <v>0</v>
      </c>
      <c t="n" r="D8" s="6">
        <v>-12056</v>
      </c>
      <c t="n" r="E8" s="6">
        <v>0</v>
      </c>
    </row>
    <row spans="1:5" r="9">
      <c t="s" r="A9" s="4">
        <v>425</v>
      </c>
    </row>
    <row spans="1:5" r="10">
      <c t="s" r="A10" s="3">
        <v>410</v>
      </c>
    </row>
    <row spans="1:5" r="11">
      <c t="s" r="A11" s="4">
        <v>423</v>
      </c>
      <c t="n" r="B11" s="7">
        <v>-1579</v>
      </c>
      <c t="n" r="C11" s="7">
        <v>0</v>
      </c>
      <c t="n" r="D11" s="7">
        <v>-2302</v>
      </c>
      <c t="n" r="E11"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v>
      </c>
      <c t="s" r="C2" s="2">
        <v>28</v>
      </c>
    </row>
    <row spans="1:3" r="3">
      <c t="s" r="A3" s="3">
        <v>427</v>
      </c>
    </row>
    <row spans="1:3" r="4">
      <c t="s" r="A4" s="4">
        <v>428</v>
      </c>
      <c t="s" r="B4" s="4">
        <v>429</v>
      </c>
    </row>
    <row spans="1:3" r="5">
      <c t="s" r="A5" s="4">
        <v>430</v>
      </c>
      <c t="n" r="B5" s="8">
        <v>15.29</v>
      </c>
      <c t="n" r="C5" s="8">
        <v>23.47</v>
      </c>
    </row>
    <row spans="1:3" r="6">
      <c t="s" r="A6" s="4">
        <v>431</v>
      </c>
    </row>
    <row spans="1:3" r="7">
      <c t="s" r="A7" s="3">
        <v>427</v>
      </c>
    </row>
    <row spans="1:3" r="8">
      <c t="s" r="A8" s="4">
        <v>432</v>
      </c>
      <c t="n" r="B8" s="6">
        <v>345135</v>
      </c>
      <c t="n" r="C8" s="6">
        <v>3451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433</v>
      </c>
      <c t="s" r="B1" s="2">
        <v>434</v>
      </c>
    </row>
    <row spans="1:2" r="2">
      <c t="s" r="B2" s="2">
        <v>435</v>
      </c>
    </row>
    <row spans="1:2" r="3">
      <c t="s" r="A3" s="3">
        <v>170</v>
      </c>
    </row>
    <row spans="1:2" r="4">
      <c t="s" r="A4" s="4">
        <v>436</v>
      </c>
      <c t="n" r="B4" s="8">
        <v>23.54</v>
      </c>
    </row>
    <row spans="1:2" r="5">
      <c t="s" r="A5" s="4">
        <v>437</v>
      </c>
      <c t="n" r="B5" s="8">
        <v>0.1</v>
      </c>
    </row>
    <row spans="1:2" r="6">
      <c t="s" r="A6" s="4">
        <v>438</v>
      </c>
      <c t="s" r="B6" s="4">
        <v>439</v>
      </c>
    </row>
    <row spans="1:2" r="7">
      <c t="s" r="A7" s="4">
        <v>440</v>
      </c>
      <c t="s" r="B7" s="4">
        <v>441</v>
      </c>
    </row>
    <row spans="1:2" r="8">
      <c t="s" r="A8" s="4">
        <v>442</v>
      </c>
      <c t="s" r="B8" s="4">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28</v>
      </c>
    </row>
    <row spans="1:3" r="2">
      <c t="s" r="A2" s="3">
        <v>445</v>
      </c>
    </row>
    <row spans="1:3" r="3">
      <c t="s" r="A3" s="4">
        <v>446</v>
      </c>
      <c t="n" r="B3" s="7">
        <v>5888</v>
      </c>
      <c t="n" r="C3" s="7">
        <v>44036</v>
      </c>
    </row>
    <row spans="1:3" r="4">
      <c t="s" r="A4" s="4">
        <v>447</v>
      </c>
      <c t="n" r="B4" s="6">
        <v>-4174</v>
      </c>
      <c t="n" r="C4" s="6">
        <v>-39459</v>
      </c>
    </row>
    <row spans="1:3" r="5">
      <c t="s" r="A5" s="4">
        <v>448</v>
      </c>
      <c t="n" r="B5" s="6">
        <v>1714</v>
      </c>
      <c t="n" r="C5" s="6">
        <v>4577</v>
      </c>
    </row>
    <row spans="1:3" r="6">
      <c t="s" r="A6" s="3">
        <v>449</v>
      </c>
    </row>
    <row spans="1:3" r="7">
      <c t="s" r="A7" s="4">
        <v>450</v>
      </c>
      <c t="n" r="B7" s="6">
        <v>-18926</v>
      </c>
      <c t="n" r="C7" s="6">
        <v>-79785</v>
      </c>
    </row>
    <row spans="1:3" r="8">
      <c t="s" r="A8" s="4">
        <v>451</v>
      </c>
      <c t="n" r="B8" s="6">
        <v>4174</v>
      </c>
      <c t="n" r="C8" s="6">
        <v>39459</v>
      </c>
    </row>
    <row spans="1:3" r="9">
      <c t="s" r="A9" s="4">
        <v>452</v>
      </c>
      <c t="n" r="B9" s="6">
        <v>-14752</v>
      </c>
      <c t="n" r="C9" s="6">
        <v>-40326</v>
      </c>
    </row>
    <row spans="1:3" r="10">
      <c t="s" r="A10" s="4">
        <v>411</v>
      </c>
      <c t="n" r="B10" s="6">
        <v>13200</v>
      </c>
      <c t="n" r="C10" s="6">
        <v>28000</v>
      </c>
    </row>
    <row spans="1:3" r="11">
      <c t="s" r="A11" s="4">
        <v>453</v>
      </c>
    </row>
    <row spans="1:3" r="12">
      <c t="s" r="A12" s="3">
        <v>449</v>
      </c>
    </row>
    <row spans="1:3" r="13">
      <c t="s" r="A13" s="4">
        <v>450</v>
      </c>
      <c t="n" r="B13" s="6">
        <v>-2008</v>
      </c>
    </row>
    <row spans="1:3" r="14">
      <c t="s" r="A14" s="4">
        <v>451</v>
      </c>
      <c t="n" r="B14" s="6">
        <v>0</v>
      </c>
    </row>
    <row spans="1:3" r="15">
      <c t="s" r="A15" s="4">
        <v>452</v>
      </c>
      <c t="n" r="B15" s="6">
        <v>-2008</v>
      </c>
    </row>
    <row spans="1:3" r="16">
      <c t="s" r="A16" s="4">
        <v>454</v>
      </c>
    </row>
    <row spans="1:3" r="17">
      <c t="s" r="A17" s="3">
        <v>445</v>
      </c>
    </row>
    <row spans="1:3" r="18">
      <c t="s" r="A18" s="4">
        <v>446</v>
      </c>
      <c t="n" r="B18" s="6">
        <v>62</v>
      </c>
      <c t="n" r="C18" s="6">
        <v>429</v>
      </c>
    </row>
    <row spans="1:3" r="19">
      <c t="s" r="A19" s="3">
        <v>449</v>
      </c>
    </row>
    <row spans="1:3" r="20">
      <c t="s" r="A20" s="4">
        <v>450</v>
      </c>
      <c t="n" r="B20" s="6">
        <v>-578</v>
      </c>
      <c t="n" r="C20" s="6">
        <v>-396</v>
      </c>
    </row>
    <row spans="1:3" r="21">
      <c t="s" r="A21" s="4">
        <v>455</v>
      </c>
    </row>
    <row spans="1:3" r="22">
      <c t="s" r="A22" s="3">
        <v>449</v>
      </c>
    </row>
    <row spans="1:3" r="23">
      <c t="s" r="A23" s="4">
        <v>450</v>
      </c>
      <c t="n" r="B23" s="6">
        <v>0</v>
      </c>
    </row>
    <row spans="1:3" r="24">
      <c t="s" r="A24" s="4">
        <v>456</v>
      </c>
    </row>
    <row spans="1:3" r="25">
      <c t="s" r="A25" s="3">
        <v>445</v>
      </c>
    </row>
    <row spans="1:3" r="26">
      <c t="s" r="A26" s="4">
        <v>446</v>
      </c>
      <c t="n" r="B26" s="6">
        <v>5826</v>
      </c>
      <c t="n" r="C26" s="6">
        <v>33797</v>
      </c>
    </row>
    <row spans="1:3" r="27">
      <c t="s" r="A27" s="3">
        <v>449</v>
      </c>
    </row>
    <row spans="1:3" r="28">
      <c t="s" r="A28" s="4">
        <v>450</v>
      </c>
      <c t="n" r="B28" s="6">
        <v>-9784</v>
      </c>
      <c t="n" r="C28" s="6">
        <v>-43712</v>
      </c>
    </row>
    <row spans="1:3" r="29">
      <c t="s" r="A29" s="4">
        <v>457</v>
      </c>
    </row>
    <row spans="1:3" r="30">
      <c t="s" r="A30" s="3">
        <v>449</v>
      </c>
    </row>
    <row spans="1:3" r="31">
      <c t="s" r="A31" s="4">
        <v>450</v>
      </c>
      <c t="n" r="B31" s="6">
        <v>-2008</v>
      </c>
    </row>
    <row spans="1:3" r="32">
      <c t="s" r="A32" s="4">
        <v>458</v>
      </c>
    </row>
    <row spans="1:3" r="33">
      <c t="s" r="A33" s="3">
        <v>445</v>
      </c>
    </row>
    <row spans="1:3" r="34">
      <c t="s" r="A34" s="4">
        <v>446</v>
      </c>
      <c t="n" r="B34" s="6">
        <v>0</v>
      </c>
      <c t="n" r="C34" s="6">
        <v>9810</v>
      </c>
    </row>
    <row spans="1:3" r="35">
      <c t="s" r="A35" s="3">
        <v>449</v>
      </c>
    </row>
    <row spans="1:3" r="36">
      <c t="s" r="A36" s="4">
        <v>450</v>
      </c>
      <c t="n" r="B36" s="6">
        <v>-8564</v>
      </c>
      <c t="n" r="C36" s="6">
        <v>-35677</v>
      </c>
    </row>
    <row spans="1:3" r="37">
      <c t="s" r="A37" s="4">
        <v>459</v>
      </c>
    </row>
    <row spans="1:3" r="38">
      <c t="s" r="A38" s="3">
        <v>449</v>
      </c>
    </row>
    <row spans="1:3" r="39">
      <c t="s" r="A39" s="4">
        <v>450</v>
      </c>
      <c t="n" r="B39" s="6">
        <v>0</v>
      </c>
    </row>
    <row spans="1:3" r="40">
      <c t="s" r="A40" s="4">
        <v>460</v>
      </c>
    </row>
    <row spans="1:3" r="41">
      <c t="s" r="A41" s="3">
        <v>445</v>
      </c>
    </row>
    <row spans="1:3" r="42">
      <c t="s" r="A42" s="4">
        <v>446</v>
      </c>
      <c t="n" r="B42" s="6">
        <v>5888</v>
      </c>
      <c t="n" r="C42" s="6">
        <v>34226</v>
      </c>
    </row>
    <row spans="1:3" r="43">
      <c t="s" r="A43" s="4">
        <v>447</v>
      </c>
      <c t="n" r="B43" s="6">
        <v>-4174</v>
      </c>
      <c t="n" r="C43" s="6">
        <v>-29649</v>
      </c>
    </row>
    <row spans="1:3" r="44">
      <c t="s" r="A44" s="4">
        <v>448</v>
      </c>
      <c t="n" r="B44" s="6">
        <v>1714</v>
      </c>
      <c t="n" r="C44" s="6">
        <v>4577</v>
      </c>
    </row>
    <row spans="1:3" r="45">
      <c t="s" r="A45" s="3">
        <v>449</v>
      </c>
    </row>
    <row spans="1:3" r="46">
      <c t="s" r="A46" s="4">
        <v>450</v>
      </c>
      <c t="n" r="B46" s="6">
        <v>-8354</v>
      </c>
      <c t="n" r="C46" s="6">
        <v>-44108</v>
      </c>
    </row>
    <row spans="1:3" r="47">
      <c t="s" r="A47" s="4">
        <v>451</v>
      </c>
      <c t="n" r="B47" s="6">
        <v>4174</v>
      </c>
      <c t="n" r="C47" s="6">
        <v>29649</v>
      </c>
    </row>
    <row spans="1:3" r="48">
      <c t="s" r="A48" s="4">
        <v>452</v>
      </c>
      <c t="n" r="B48" s="6">
        <v>-4180</v>
      </c>
      <c t="n" r="C48" s="6">
        <v>-14459</v>
      </c>
    </row>
    <row spans="1:3" r="49">
      <c t="s" r="A49" s="4">
        <v>461</v>
      </c>
    </row>
    <row spans="1:3" r="50">
      <c t="s" r="A50" s="3">
        <v>445</v>
      </c>
    </row>
    <row spans="1:3" r="51">
      <c t="s" r="A51" s="4">
        <v>446</v>
      </c>
      <c t="n" r="C51" s="6">
        <v>9810</v>
      </c>
    </row>
    <row spans="1:3" r="52">
      <c t="s" r="A52" s="4">
        <v>447</v>
      </c>
      <c t="n" r="C52" s="6">
        <v>-9810</v>
      </c>
    </row>
    <row spans="1:3" r="53">
      <c t="s" r="A53" s="4">
        <v>448</v>
      </c>
      <c t="n" r="C53" s="6">
        <v>0</v>
      </c>
    </row>
    <row spans="1:3" r="54">
      <c t="s" r="A54" s="4">
        <v>462</v>
      </c>
    </row>
    <row spans="1:3" r="55">
      <c t="s" r="A55" s="3">
        <v>449</v>
      </c>
    </row>
    <row spans="1:3" r="56">
      <c t="s" r="A56" s="4">
        <v>450</v>
      </c>
      <c t="n" r="B56" s="6">
        <v>-2246</v>
      </c>
      <c t="n" r="C56" s="6">
        <v>0</v>
      </c>
    </row>
    <row spans="1:3" r="57">
      <c t="s" r="A57" s="4">
        <v>451</v>
      </c>
      <c t="n" r="B57" s="6">
        <v>0</v>
      </c>
      <c t="n" r="C57" s="6">
        <v>9810</v>
      </c>
    </row>
    <row spans="1:3" r="58">
      <c t="s" r="A58" s="4">
        <v>452</v>
      </c>
      <c t="n" r="B58" s="6">
        <v>-2246</v>
      </c>
      <c t="n" r="C58" s="6">
        <v>9810</v>
      </c>
    </row>
    <row spans="1:3" r="59">
      <c t="s" r="A59" s="4">
        <v>463</v>
      </c>
    </row>
    <row spans="1:3" r="60">
      <c t="s" r="A60" s="3">
        <v>445</v>
      </c>
    </row>
    <row spans="1:3" r="61">
      <c t="s" r="A61" s="4">
        <v>446</v>
      </c>
      <c t="n" r="B61" s="6">
        <v>62</v>
      </c>
      <c t="n" r="C61" s="6">
        <v>429</v>
      </c>
    </row>
    <row spans="1:3" r="62">
      <c t="s" r="A62" s="3">
        <v>449</v>
      </c>
    </row>
    <row spans="1:3" r="63">
      <c t="s" r="A63" s="4">
        <v>450</v>
      </c>
      <c t="n" r="B63" s="6">
        <v>-578</v>
      </c>
      <c t="n" r="C63" s="6">
        <v>-396</v>
      </c>
    </row>
    <row spans="1:3" r="64">
      <c t="s" r="A64" s="4">
        <v>464</v>
      </c>
    </row>
    <row spans="1:3" r="65">
      <c t="s" r="A65" s="3">
        <v>445</v>
      </c>
    </row>
    <row spans="1:3" r="66">
      <c t="s" r="A66" s="4">
        <v>446</v>
      </c>
      <c t="n" r="C66" s="6">
        <v>0</v>
      </c>
    </row>
    <row spans="1:3" r="67">
      <c t="s" r="A67" s="4">
        <v>465</v>
      </c>
    </row>
    <row spans="1:3" r="68">
      <c t="s" r="A68" s="3">
        <v>449</v>
      </c>
    </row>
    <row spans="1:3" r="69">
      <c t="s" r="A69" s="4">
        <v>450</v>
      </c>
      <c t="n" r="B69" s="6">
        <v>0</v>
      </c>
      <c t="n" r="C69" s="6">
        <v>0</v>
      </c>
    </row>
    <row spans="1:3" r="70">
      <c t="s" r="A70" s="4">
        <v>466</v>
      </c>
    </row>
    <row spans="1:3" r="71">
      <c t="s" r="A71" s="3">
        <v>445</v>
      </c>
    </row>
    <row spans="1:3" r="72">
      <c t="s" r="A72" s="4">
        <v>446</v>
      </c>
      <c t="n" r="B72" s="6">
        <v>5826</v>
      </c>
      <c t="n" r="C72" s="6">
        <v>33797</v>
      </c>
    </row>
    <row spans="1:3" r="73">
      <c t="s" r="A73" s="3">
        <v>449</v>
      </c>
    </row>
    <row spans="1:3" r="74">
      <c t="s" r="A74" s="4">
        <v>450</v>
      </c>
      <c t="n" r="B74" s="6">
        <v>-7776</v>
      </c>
      <c t="n" r="C74" s="6">
        <v>-43712</v>
      </c>
    </row>
    <row spans="1:3" r="75">
      <c t="s" r="A75" s="4">
        <v>467</v>
      </c>
    </row>
    <row spans="1:3" r="76">
      <c t="s" r="A76" s="3">
        <v>445</v>
      </c>
    </row>
    <row spans="1:3" r="77">
      <c t="s" r="A77" s="4">
        <v>446</v>
      </c>
      <c t="n" r="C77" s="6">
        <v>0</v>
      </c>
    </row>
    <row spans="1:3" r="78">
      <c t="s" r="A78" s="4">
        <v>468</v>
      </c>
    </row>
    <row spans="1:3" r="79">
      <c t="s" r="A79" s="3">
        <v>449</v>
      </c>
    </row>
    <row spans="1:3" r="80">
      <c t="s" r="A80" s="4">
        <v>450</v>
      </c>
      <c t="n" r="B80" s="6">
        <v>0</v>
      </c>
      <c t="n" r="C80" s="6">
        <v>0</v>
      </c>
    </row>
    <row spans="1:3" r="81">
      <c t="s" r="A81" s="4">
        <v>469</v>
      </c>
    </row>
    <row spans="1:3" r="82">
      <c t="s" r="A82" s="3">
        <v>445</v>
      </c>
    </row>
    <row spans="1:3" r="83">
      <c t="s" r="A83" s="4">
        <v>446</v>
      </c>
      <c t="n" r="B83" s="6">
        <v>0</v>
      </c>
      <c t="n" r="C83" s="6">
        <v>0</v>
      </c>
    </row>
    <row spans="1:3" r="84">
      <c t="s" r="A84" s="3">
        <v>449</v>
      </c>
    </row>
    <row spans="1:3" r="85">
      <c t="s" r="A85" s="4">
        <v>450</v>
      </c>
      <c t="n" r="B85" s="6">
        <v>0</v>
      </c>
      <c t="n" r="C85" s="6">
        <v>0</v>
      </c>
    </row>
    <row spans="1:3" r="86">
      <c t="s" r="A86" s="4">
        <v>470</v>
      </c>
    </row>
    <row spans="1:3" r="87">
      <c t="s" r="A87" s="3">
        <v>445</v>
      </c>
    </row>
    <row spans="1:3" r="88">
      <c t="s" r="A88" s="4">
        <v>446</v>
      </c>
      <c t="n" r="C88" s="6">
        <v>9810</v>
      </c>
    </row>
    <row spans="1:3" r="89">
      <c t="s" r="A89" s="4">
        <v>471</v>
      </c>
    </row>
    <row spans="1:3" r="90">
      <c t="s" r="A90" s="3">
        <v>449</v>
      </c>
    </row>
    <row spans="1:3" r="91">
      <c t="s" r="A91" s="4">
        <v>450</v>
      </c>
      <c t="n" r="B91" s="6">
        <v>-2246</v>
      </c>
      <c t="n" r="C91" s="6">
        <v>0</v>
      </c>
    </row>
    <row spans="1:3" r="92">
      <c t="s" r="A92" s="4">
        <v>472</v>
      </c>
    </row>
    <row spans="1:3" r="93">
      <c t="s" r="A93" s="3">
        <v>449</v>
      </c>
    </row>
    <row spans="1:3" r="94">
      <c t="s" r="A94" s="4">
        <v>473</v>
      </c>
      <c t="n" r="B94" s="6">
        <v>-5276</v>
      </c>
      <c t="n" r="C94" s="6">
        <v>-8096</v>
      </c>
    </row>
    <row spans="1:3" r="95">
      <c t="s" r="A95" s="4">
        <v>474</v>
      </c>
      <c t="n" r="B95" s="6">
        <v>-1042</v>
      </c>
      <c t="n" r="C95" s="6">
        <v>-27581</v>
      </c>
    </row>
    <row spans="1:3" r="96">
      <c t="s" r="A96" s="4">
        <v>475</v>
      </c>
    </row>
    <row spans="1:3" r="97">
      <c t="s" r="A97" s="3">
        <v>449</v>
      </c>
    </row>
    <row spans="1:3" r="98">
      <c t="s" r="A98" s="4">
        <v>473</v>
      </c>
      <c t="n" r="B98" s="6">
        <v>0</v>
      </c>
      <c t="n" r="C98" s="6">
        <v>0</v>
      </c>
    </row>
    <row spans="1:3" r="99">
      <c t="s" r="A99" s="4">
        <v>474</v>
      </c>
      <c t="n" r="B99" s="6">
        <v>0</v>
      </c>
      <c t="n" r="C99" s="6">
        <v>0</v>
      </c>
    </row>
    <row spans="1:3" r="100">
      <c t="s" r="A100" s="4">
        <v>476</v>
      </c>
    </row>
    <row spans="1:3" r="101">
      <c t="s" r="A101" s="3">
        <v>449</v>
      </c>
    </row>
    <row spans="1:3" r="102">
      <c t="s" r="A102" s="4">
        <v>473</v>
      </c>
      <c t="n" r="B102" s="6">
        <v>0</v>
      </c>
      <c t="n" r="C102" s="6">
        <v>0</v>
      </c>
    </row>
    <row spans="1:3" r="103">
      <c t="s" r="A103" s="4">
        <v>474</v>
      </c>
      <c t="n" r="B103" s="6">
        <v>0</v>
      </c>
      <c t="n" r="C103" s="6">
        <v>0</v>
      </c>
    </row>
    <row spans="1:3" r="104">
      <c t="s" r="A104" s="4">
        <v>477</v>
      </c>
    </row>
    <row spans="1:3" r="105">
      <c t="s" r="A105" s="3">
        <v>449</v>
      </c>
    </row>
    <row spans="1:3" r="106">
      <c t="s" r="A106" s="4">
        <v>473</v>
      </c>
      <c t="n" r="B106" s="6">
        <v>-5276</v>
      </c>
      <c t="n" r="C106" s="6">
        <v>-8096</v>
      </c>
    </row>
    <row spans="1:3" r="107">
      <c t="s" r="A107" s="4">
        <v>474</v>
      </c>
      <c t="n" r="B107" s="7">
        <v>-1042</v>
      </c>
      <c t="n" r="C107" s="7">
        <v>-275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80</v>
      </c>
      <c t="s" r="D1" s="2">
        <v>1</v>
      </c>
    </row>
    <row spans="1:5" r="2">
      <c t="s" r="B2" s="2">
        <v>2</v>
      </c>
      <c t="s" r="C2" s="2">
        <v>81</v>
      </c>
      <c t="s" r="D2" s="2">
        <v>2</v>
      </c>
      <c t="s" r="E2" s="2">
        <v>81</v>
      </c>
    </row>
    <row spans="1:5" r="3">
      <c t="s" r="A3" s="3">
        <v>479</v>
      </c>
    </row>
    <row spans="1:5" r="4">
      <c t="s" r="A4" s="4">
        <v>480</v>
      </c>
      <c t="n" r="B4" s="7">
        <v>-39938</v>
      </c>
      <c t="n" r="C4" s="7">
        <v>-31205</v>
      </c>
      <c t="n" r="D4" s="7">
        <v>-25867</v>
      </c>
      <c t="n" r="E4" s="7">
        <v>-21254</v>
      </c>
    </row>
    <row spans="1:5" r="5">
      <c t="s" r="A5" s="4">
        <v>481</v>
      </c>
      <c t="n" r="B5" s="6">
        <v>15726</v>
      </c>
      <c t="n" r="C5" s="6">
        <v>0</v>
      </c>
      <c t="n" r="D5" s="6">
        <v>16810</v>
      </c>
      <c t="n" r="E5" s="6">
        <v>0</v>
      </c>
    </row>
    <row spans="1:5" r="6">
      <c t="s" r="A6" s="4">
        <v>482</v>
      </c>
      <c t="n" r="B6" s="6">
        <v>15648</v>
      </c>
      <c t="n" r="C6" s="6">
        <v>-6182</v>
      </c>
      <c t="n" r="D6" s="6">
        <v>493</v>
      </c>
      <c t="n" r="E6" s="6">
        <v>-16133</v>
      </c>
    </row>
    <row spans="1:5" r="7">
      <c t="s" r="A7" s="4">
        <v>483</v>
      </c>
      <c t="n" r="B7" s="7">
        <v>-8564</v>
      </c>
      <c t="n" r="C7" s="7">
        <v>-37387</v>
      </c>
      <c t="n" r="D7" s="7">
        <v>-8564</v>
      </c>
      <c t="n" r="E7" s="7">
        <v>-373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28</v>
      </c>
    </row>
    <row spans="1:3" r="2">
      <c t="s" r="A2" s="3">
        <v>485</v>
      </c>
    </row>
    <row spans="1:3" r="3">
      <c t="s" r="A3" s="4">
        <v>284</v>
      </c>
      <c t="n" r="B3" s="7">
        <v>241850</v>
      </c>
      <c t="n" r="C3" s="7">
        <v>165212</v>
      </c>
    </row>
    <row spans="1:3" r="4">
      <c t="s" r="A4" s="4">
        <v>486</v>
      </c>
      <c t="n" r="B4" s="6">
        <v>5276</v>
      </c>
      <c t="n" r="C4" s="6">
        <v>8096</v>
      </c>
    </row>
    <row spans="1:3" r="5">
      <c t="s" r="A5" s="4">
        <v>487</v>
      </c>
      <c t="n" r="B5" s="6">
        <v>1042</v>
      </c>
      <c t="n" r="C5" s="6">
        <v>27581</v>
      </c>
    </row>
    <row spans="1:3" r="6">
      <c t="s" r="A6" s="4">
        <v>488</v>
      </c>
      <c t="n" r="B6" s="7">
        <v>1042</v>
      </c>
      <c t="n" r="C6" s="7">
        <v>27581</v>
      </c>
    </row>
    <row spans="1:3" r="7">
      <c t="s" r="A7" s="4">
        <v>489</v>
      </c>
      <c t="s" r="B7" s="4">
        <v>490</v>
      </c>
      <c t="s" r="C7" s="4">
        <v>491</v>
      </c>
    </row>
    <row spans="1:3" r="8">
      <c t="s" r="A8" s="4">
        <v>492</v>
      </c>
    </row>
    <row spans="1:3" r="9">
      <c t="s" r="A9" s="3">
        <v>485</v>
      </c>
    </row>
    <row spans="1:3" r="10">
      <c t="s" r="A10" s="4">
        <v>486</v>
      </c>
      <c t="n" r="B10" s="7">
        <v>5276</v>
      </c>
      <c t="n" r="C10" s="7">
        <v>8096</v>
      </c>
    </row>
    <row spans="1:3" r="11">
      <c t="s" r="A11" s="4">
        <v>493</v>
      </c>
      <c t="n" r="B11" s="6">
        <v>5276</v>
      </c>
      <c t="n" r="C11" s="6">
        <v>8096</v>
      </c>
    </row>
    <row spans="1:3" r="12">
      <c t="s" r="A12" s="4">
        <v>356</v>
      </c>
    </row>
    <row spans="1:3" r="13">
      <c t="s" r="A13" s="3">
        <v>485</v>
      </c>
    </row>
    <row spans="1:3" r="14">
      <c t="s" r="A14" s="4">
        <v>494</v>
      </c>
      <c t="n" r="B14" s="6">
        <v>56931</v>
      </c>
      <c t="n" r="C14" s="6">
        <v>60119</v>
      </c>
    </row>
    <row spans="1:3" r="15">
      <c t="s" r="A15" s="4">
        <v>495</v>
      </c>
      <c t="n" r="B15" s="6">
        <v>59354</v>
      </c>
      <c t="n" r="C15" s="6">
        <v>62037</v>
      </c>
    </row>
    <row spans="1:3" r="16">
      <c t="s" r="A16" s="4">
        <v>354</v>
      </c>
    </row>
    <row spans="1:3" r="17">
      <c t="s" r="A17" s="3">
        <v>485</v>
      </c>
    </row>
    <row spans="1:3" r="18">
      <c t="s" r="A18" s="4">
        <v>494</v>
      </c>
      <c t="n" r="B18" s="6">
        <v>102462</v>
      </c>
      <c t="n" r="C18" s="6">
        <v>110000</v>
      </c>
    </row>
    <row spans="1:3" r="19">
      <c t="s" r="A19" s="4">
        <v>495</v>
      </c>
      <c t="n" r="B19" s="6">
        <v>102462</v>
      </c>
      <c t="n" r="C19" s="7">
        <v>110000</v>
      </c>
    </row>
    <row spans="1:3" r="20">
      <c t="s" r="A20" s="4">
        <v>355</v>
      </c>
    </row>
    <row spans="1:3" r="21">
      <c t="s" r="A21" s="3">
        <v>485</v>
      </c>
    </row>
    <row spans="1:3" r="22">
      <c t="s" r="A22" s="4">
        <v>496</v>
      </c>
      <c t="n" r="B22" s="7">
        <v>1119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26"/>
    <col customWidth="1" max="3" min="3" width="21"/>
  </cols>
  <sheetData>
    <row spans="1:3" r="1">
      <c t="s" r="A1" s="1">
        <v>497</v>
      </c>
      <c t="s" r="B1" s="2">
        <v>1</v>
      </c>
    </row>
    <row spans="1:3" r="2">
      <c t="s" r="B2" s="2">
        <v>498</v>
      </c>
      <c t="s" r="C2" s="2">
        <v>317</v>
      </c>
    </row>
    <row spans="1:3" r="3">
      <c t="s" r="A3" s="3">
        <v>499</v>
      </c>
    </row>
    <row spans="1:3" r="4">
      <c t="s" r="A4" s="4">
        <v>500</v>
      </c>
      <c t="n" r="B4" s="6">
        <v>4</v>
      </c>
    </row>
    <row spans="1:3" r="5">
      <c t="s" r="A5" s="4">
        <v>501</v>
      </c>
      <c t="n" r="B5" s="7">
        <v>3500000</v>
      </c>
    </row>
    <row spans="1:3" r="6">
      <c t="s" r="A6" s="4">
        <v>502</v>
      </c>
      <c t="n" r="B6" s="7">
        <v>4500000</v>
      </c>
    </row>
    <row spans="1:3" r="7">
      <c t="s" r="A7" s="4">
        <v>503</v>
      </c>
      <c t="n" r="B7" s="6">
        <v>2</v>
      </c>
    </row>
    <row spans="1:3" r="8">
      <c t="s" r="A8" s="4">
        <v>504</v>
      </c>
      <c t="n" r="C8" s="7">
        <v>22400000</v>
      </c>
    </row>
    <row spans="1:3" r="9">
      <c t="s" r="A9" s="4">
        <v>505</v>
      </c>
      <c t="n" r="B9" s="7">
        <v>500000</v>
      </c>
    </row>
    <row spans="1:3" r="10">
      <c t="s" r="A10" s="4">
        <v>506</v>
      </c>
      <c t="n" r="B10" s="7">
        <v>22400000</v>
      </c>
    </row>
    <row spans="1:3" r="11">
      <c t="s" r="A11" s="4">
        <v>507</v>
      </c>
      <c t="s" r="B11" s="4">
        <v>508</v>
      </c>
    </row>
    <row spans="1:3" r="12">
      <c t="s" r="A12" s="4">
        <v>509</v>
      </c>
      <c t="n" r="B12" s="10">
        <v>0.0544</v>
      </c>
    </row>
    <row spans="1:3" r="13">
      <c t="s" r="A13" s="4">
        <v>510</v>
      </c>
    </row>
    <row spans="1:3" r="14">
      <c t="s" r="A14" s="3">
        <v>499</v>
      </c>
    </row>
    <row spans="1:3" r="15">
      <c t="s" r="A15" s="4">
        <v>511</v>
      </c>
      <c t="n" r="B15" s="7">
        <v>1000000</v>
      </c>
    </row>
    <row spans="1:3" r="16">
      <c t="s" r="A16" s="4">
        <v>512</v>
      </c>
      <c t="n" r="B16" s="6">
        <v>15000000</v>
      </c>
    </row>
    <row spans="1:3" r="17">
      <c t="s" r="A17" s="4">
        <v>513</v>
      </c>
    </row>
    <row spans="1:3" r="18">
      <c t="s" r="A18" s="3">
        <v>499</v>
      </c>
    </row>
    <row spans="1:3" r="19">
      <c t="s" r="A19" s="4">
        <v>514</v>
      </c>
      <c t="n" r="B19" s="6">
        <v>30000000</v>
      </c>
    </row>
    <row spans="1:3" r="20">
      <c t="s" r="A20" s="4">
        <v>515</v>
      </c>
    </row>
    <row spans="1:3" r="21">
      <c t="s" r="A21" s="3">
        <v>499</v>
      </c>
    </row>
    <row spans="1:3" r="22">
      <c t="s" r="A22" s="4">
        <v>516</v>
      </c>
      <c t="n" r="B22" s="7">
        <v>1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7</v>
      </c>
      <c t="s" r="B1" s="2">
        <v>80</v>
      </c>
      <c t="s" r="D1" s="2">
        <v>1</v>
      </c>
    </row>
    <row spans="1:5" r="2">
      <c t="s" r="B2" s="2">
        <v>2</v>
      </c>
      <c t="s" r="C2" s="2">
        <v>81</v>
      </c>
      <c t="s" r="D2" s="2">
        <v>2</v>
      </c>
      <c t="s" r="E2" s="2">
        <v>81</v>
      </c>
    </row>
    <row spans="1:5" r="3">
      <c t="s" r="A3" s="4">
        <v>518</v>
      </c>
    </row>
    <row spans="1:5" r="4">
      <c t="s" r="A4" s="3">
        <v>519</v>
      </c>
    </row>
    <row spans="1:5" r="5">
      <c t="s" r="A5" s="4">
        <v>520</v>
      </c>
      <c t="n" r="B5" s="7">
        <v>729</v>
      </c>
      <c t="n" r="C5" s="7">
        <v>1443</v>
      </c>
      <c t="n" r="D5" s="7">
        <v>1395</v>
      </c>
      <c t="n" r="E5" s="7">
        <v>2360</v>
      </c>
    </row>
    <row spans="1:5" r="6">
      <c t="s" r="A6" s="4">
        <v>521</v>
      </c>
    </row>
    <row spans="1:5" r="7">
      <c t="s" r="A7" s="3">
        <v>519</v>
      </c>
    </row>
    <row spans="1:5" r="8">
      <c t="s" r="A8" s="4">
        <v>520</v>
      </c>
      <c t="n" r="B8" s="6">
        <v>44</v>
      </c>
      <c t="n" r="C8" s="6">
        <v>0</v>
      </c>
      <c t="n" r="D8" s="6">
        <v>1106</v>
      </c>
      <c t="n" r="E8" s="6">
        <v>0</v>
      </c>
    </row>
    <row spans="1:5" r="9">
      <c t="s" r="A9" s="4">
        <v>431</v>
      </c>
    </row>
    <row spans="1:5" r="10">
      <c t="s" r="A10" s="3">
        <v>519</v>
      </c>
    </row>
    <row spans="1:5" r="11">
      <c t="s" r="A11" s="4">
        <v>520</v>
      </c>
      <c t="n" r="B11" s="7">
        <v>521</v>
      </c>
      <c t="n" r="C11" s="7">
        <v>273</v>
      </c>
      <c t="n" r="D11" s="7">
        <v>978</v>
      </c>
      <c t="n" r="E11" s="7">
        <v>6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spans="1:6" r="1">
      <c t="s" r="A1" s="1">
        <v>522</v>
      </c>
      <c t="s" r="B1" s="2">
        <v>523</v>
      </c>
      <c t="s" r="C1" s="2">
        <v>2</v>
      </c>
      <c t="s" r="D1" s="2">
        <v>280</v>
      </c>
      <c t="s" r="E1" s="2">
        <v>28</v>
      </c>
      <c t="s" r="F1" s="2">
        <v>2</v>
      </c>
    </row>
    <row spans="1:6" r="2">
      <c t="s" r="A2" s="3">
        <v>519</v>
      </c>
    </row>
    <row spans="1:6" r="3">
      <c t="s" r="A3" s="4">
        <v>524</v>
      </c>
      <c t="n" r="D3" s="8">
        <v>22.99</v>
      </c>
      <c t="n" r="E3" s="8">
        <v>21.44</v>
      </c>
    </row>
    <row spans="1:6" r="4">
      <c t="s" r="A4" s="4">
        <v>518</v>
      </c>
    </row>
    <row spans="1:6" r="5">
      <c t="s" r="A5" s="3">
        <v>519</v>
      </c>
    </row>
    <row spans="1:6" r="6">
      <c t="s" r="A6" s="4">
        <v>525</v>
      </c>
      <c t="n" r="C6" s="6">
        <v>39000</v>
      </c>
      <c t="n" r="F6" s="6">
        <v>153000</v>
      </c>
    </row>
    <row spans="1:6" r="7">
      <c t="s" r="A7" s="4">
        <v>526</v>
      </c>
      <c t="n" r="C7" s="11">
        <v>0.6</v>
      </c>
      <c t="n" r="F7" s="11">
        <v>2.9</v>
      </c>
    </row>
    <row spans="1:6" r="8">
      <c t="s" r="A8" s="4">
        <v>527</v>
      </c>
      <c t="s" r="F8" s="4">
        <v>528</v>
      </c>
    </row>
    <row spans="1:6" r="9">
      <c t="s" r="A9" s="4">
        <v>431</v>
      </c>
    </row>
    <row spans="1:6" r="10">
      <c t="s" r="A10" s="3">
        <v>519</v>
      </c>
    </row>
    <row spans="1:6" r="11">
      <c t="s" r="A11" s="4">
        <v>529</v>
      </c>
      <c t="n" r="C11" s="6">
        <v>1102</v>
      </c>
      <c t="n" r="F11" s="6">
        <v>1102</v>
      </c>
    </row>
    <row spans="1:6" r="12">
      <c t="s" r="A12" s="4">
        <v>530</v>
      </c>
      <c t="n" r="C12" s="8">
        <v>21.51</v>
      </c>
      <c t="n" r="F12" s="8">
        <v>21.51</v>
      </c>
    </row>
    <row spans="1:6" r="13">
      <c t="s" r="A13" s="4">
        <v>531</v>
      </c>
    </row>
    <row spans="1:6" r="14">
      <c t="s" r="A14" s="3">
        <v>519</v>
      </c>
    </row>
    <row spans="1:6" r="15">
      <c t="s" r="A15" s="4">
        <v>532</v>
      </c>
      <c t="n" r="C15" s="11">
        <v>13.1</v>
      </c>
      <c t="n" r="F15" s="11">
        <v>13.1</v>
      </c>
    </row>
    <row spans="1:6" r="16">
      <c t="s" r="A16" s="4">
        <v>533</v>
      </c>
    </row>
    <row spans="1:6" r="17">
      <c t="s" r="A17" s="3">
        <v>519</v>
      </c>
    </row>
    <row spans="1:6" r="18">
      <c t="s" r="A18" s="4">
        <v>529</v>
      </c>
      <c t="n" r="E18" s="6">
        <v>1100000</v>
      </c>
    </row>
    <row spans="1:6" r="19">
      <c t="s" r="A19" s="4">
        <v>534</v>
      </c>
    </row>
    <row spans="1:6" r="20">
      <c t="s" r="A20" s="3">
        <v>519</v>
      </c>
    </row>
    <row spans="1:6" r="21">
      <c t="s" r="A21" s="4">
        <v>529</v>
      </c>
      <c t="n" r="D21" s="6">
        <v>34000</v>
      </c>
    </row>
    <row spans="1:6" r="22">
      <c t="s" r="A22" s="4">
        <v>535</v>
      </c>
    </row>
    <row spans="1:6" r="23">
      <c t="s" r="A23" s="3">
        <v>519</v>
      </c>
    </row>
    <row spans="1:6" r="24">
      <c t="s" r="A24" s="4">
        <v>529</v>
      </c>
      <c t="n" r="D24" s="6">
        <v>52000</v>
      </c>
    </row>
    <row spans="1:6" r="25">
      <c t="s" r="A25" s="4">
        <v>536</v>
      </c>
    </row>
    <row spans="1:6" r="26">
      <c t="s" r="A26" s="3">
        <v>519</v>
      </c>
    </row>
    <row spans="1:6" r="27">
      <c t="s" r="A27" s="4">
        <v>537</v>
      </c>
      <c t="n" r="B27" s="6">
        <v>4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8</v>
      </c>
      <c t="s" r="B1" s="2">
        <v>80</v>
      </c>
      <c t="s" r="D1" s="2">
        <v>1</v>
      </c>
    </row>
    <row spans="1:5" r="2">
      <c t="s" r="B2" s="2">
        <v>2</v>
      </c>
      <c t="s" r="C2" s="2">
        <v>81</v>
      </c>
      <c t="s" r="D2" s="2">
        <v>2</v>
      </c>
      <c t="s" r="E2" s="2">
        <v>81</v>
      </c>
    </row>
    <row spans="1:5" r="3">
      <c t="s" r="A3" s="3">
        <v>539</v>
      </c>
    </row>
    <row spans="1:5" r="4">
      <c t="s" r="A4" s="4">
        <v>102</v>
      </c>
      <c t="n" r="B4" s="7">
        <v>-13088</v>
      </c>
      <c t="n" r="C4" s="7">
        <v>11723</v>
      </c>
      <c t="n" r="D4" s="7">
        <v>-31761</v>
      </c>
      <c t="n" r="E4" s="7">
        <v>12185</v>
      </c>
    </row>
    <row spans="1:5" r="5">
      <c t="s" r="A5" s="4">
        <v>540</v>
      </c>
      <c t="n" r="B5" s="6">
        <v>0</v>
      </c>
      <c t="n" r="C5" s="6">
        <v>108</v>
      </c>
      <c t="n" r="D5" s="6">
        <v>0</v>
      </c>
      <c t="n" r="E5" s="6">
        <v>107</v>
      </c>
    </row>
    <row spans="1:5" r="6">
      <c t="s" r="A6" s="4">
        <v>541</v>
      </c>
      <c t="n" r="B6" s="7">
        <v>-13088</v>
      </c>
      <c t="n" r="C6" s="7">
        <v>11615</v>
      </c>
      <c t="n" r="D6" s="7">
        <v>-31761</v>
      </c>
      <c t="n" r="E6" s="7">
        <v>12078</v>
      </c>
    </row>
    <row spans="1:5" r="7">
      <c t="s" r="A7" s="4">
        <v>542</v>
      </c>
      <c t="n" r="B7" s="6">
        <v>41015</v>
      </c>
      <c t="n" r="C7" s="6">
        <v>37339</v>
      </c>
      <c t="n" r="D7" s="6">
        <v>40991</v>
      </c>
      <c t="n" r="E7" s="6">
        <v>37261</v>
      </c>
    </row>
    <row spans="1:5" r="8">
      <c t="s" r="A8" s="4">
        <v>543</v>
      </c>
      <c t="n" r="B8" s="6">
        <v>0</v>
      </c>
      <c t="n" r="C8" s="6">
        <v>24</v>
      </c>
      <c t="n" r="D8" s="6">
        <v>0</v>
      </c>
      <c t="n" r="E8" s="6">
        <v>58</v>
      </c>
    </row>
    <row spans="1:5" r="9">
      <c t="s" r="A9" s="4">
        <v>544</v>
      </c>
      <c t="n" r="B9" s="6">
        <v>41015</v>
      </c>
      <c t="n" r="C9" s="6">
        <v>37363</v>
      </c>
      <c t="n" r="D9" s="6">
        <v>40991</v>
      </c>
      <c t="n" r="E9" s="6">
        <v>37319</v>
      </c>
    </row>
    <row spans="1:5" r="10">
      <c t="s" r="A10" s="4">
        <v>104</v>
      </c>
      <c t="n" r="B10" s="8">
        <v>-0.32</v>
      </c>
      <c t="n" r="C10" s="8">
        <v>0.31</v>
      </c>
      <c t="n" r="D10" s="8">
        <v>-0.77</v>
      </c>
      <c t="n" r="E10" s="8">
        <v>0.32</v>
      </c>
    </row>
    <row spans="1:5" r="11">
      <c t="s" r="A11" s="4">
        <v>105</v>
      </c>
      <c t="n" r="B11" s="8">
        <v>-0.32</v>
      </c>
      <c t="n" r="C11" s="8">
        <v>0.31</v>
      </c>
      <c t="n" r="D11" s="8">
        <v>-0.77</v>
      </c>
      <c t="n" r="E11" s="8">
        <v>0.32</v>
      </c>
    </row>
    <row spans="1:5" r="12">
      <c t="s" r="A12" s="4">
        <v>492</v>
      </c>
    </row>
    <row spans="1:5" r="13">
      <c t="s" r="A13" s="3">
        <v>539</v>
      </c>
    </row>
    <row spans="1:5" r="14">
      <c t="s" r="A14" s="4">
        <v>545</v>
      </c>
      <c t="n" r="C14" s="6">
        <v>749</v>
      </c>
      <c t="n" r="D14" s="6">
        <v>343</v>
      </c>
      <c t="n" r="E14" s="6">
        <v>749</v>
      </c>
    </row>
    <row spans="1:5" r="15">
      <c t="s" r="A15" s="4">
        <v>546</v>
      </c>
    </row>
    <row spans="1:5" r="16">
      <c t="s" r="A16" s="3">
        <v>539</v>
      </c>
    </row>
    <row spans="1:5" r="17">
      <c t="s" r="A17" s="4">
        <v>547</v>
      </c>
      <c t="n" r="B17" s="6">
        <v>583</v>
      </c>
      <c t="n" r="D17" s="6">
        <v>292</v>
      </c>
    </row>
    <row spans="1:5" r="18">
      <c t="s" r="A18" s="4">
        <v>518</v>
      </c>
    </row>
    <row spans="1:5" r="19">
      <c t="s" r="A19" s="3">
        <v>539</v>
      </c>
    </row>
    <row spans="1:5" r="20">
      <c t="s" r="A20" s="4">
        <v>547</v>
      </c>
      <c t="n" r="B20" s="6">
        <v>433</v>
      </c>
      <c t="n" r="C20" s="6">
        <v>348</v>
      </c>
      <c t="n" r="D20" s="6">
        <v>440</v>
      </c>
      <c t="n" r="E20" s="6">
        <v>331</v>
      </c>
    </row>
    <row spans="1:5" r="21">
      <c t="s" r="A21" s="4">
        <v>431</v>
      </c>
    </row>
    <row spans="1:5" r="22">
      <c t="s" r="A22" s="3">
        <v>539</v>
      </c>
    </row>
    <row spans="1:5" r="23">
      <c t="s" r="A23" s="4">
        <v>547</v>
      </c>
      <c t="n" r="B23" s="6">
        <v>1000</v>
      </c>
      <c t="n" r="C23" s="6">
        <v>24</v>
      </c>
      <c t="n" r="D23" s="6">
        <v>800</v>
      </c>
      <c t="n" r="E23" s="6">
        <v>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s>
  <sheetData>
    <row spans="1:4" r="1">
      <c t="s" r="A1" s="1">
        <v>548</v>
      </c>
      <c t="s" r="B1" s="2">
        <v>80</v>
      </c>
      <c t="s" r="D1" s="2">
        <v>1</v>
      </c>
    </row>
    <row spans="1:4" r="2">
      <c t="s" r="B2" s="2">
        <v>2</v>
      </c>
      <c t="s" r="C2" s="2">
        <v>81</v>
      </c>
      <c t="s" r="D2" s="2">
        <v>81</v>
      </c>
    </row>
    <row spans="1:4" r="3">
      <c t="s" r="A3" s="3">
        <v>348</v>
      </c>
    </row>
    <row spans="1:4" r="4">
      <c t="s" r="A4" s="4">
        <v>549</v>
      </c>
      <c t="n" r="C4" s="7">
        <v>-22</v>
      </c>
      <c t="n" r="D4" s="7">
        <v>43</v>
      </c>
    </row>
    <row spans="1:4" r="5">
      <c t="s" r="A5" s="4">
        <v>550</v>
      </c>
      <c t="n" r="B5" s="7">
        <v>-8600</v>
      </c>
      <c t="n" r="C5" s="6">
        <v>-18600</v>
      </c>
    </row>
    <row spans="1:4" r="6">
      <c t="s" r="A6" s="4">
        <v>355</v>
      </c>
    </row>
    <row spans="1:4" r="7">
      <c t="s" r="A7" s="3">
        <v>348</v>
      </c>
    </row>
    <row spans="1:4" r="8">
      <c t="s" r="A8" s="4">
        <v>549</v>
      </c>
      <c t="n" r="C8" s="7">
        <v>3</v>
      </c>
      <c t="n" r="D8" s="7">
        <v>-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spans="1:6" r="1">
      <c t="s" r="A1" s="1">
        <v>551</v>
      </c>
      <c t="s" r="B1" s="2">
        <v>80</v>
      </c>
      <c t="s" r="D1" s="2">
        <v>1</v>
      </c>
      <c t="s" r="F1" s="2">
        <v>434</v>
      </c>
    </row>
    <row spans="1:6" r="2">
      <c t="s" r="B2" s="2">
        <v>315</v>
      </c>
      <c t="s" r="C2" s="2">
        <v>296</v>
      </c>
      <c t="s" r="D2" s="2">
        <v>552</v>
      </c>
      <c t="s" r="E2" s="2">
        <v>296</v>
      </c>
      <c t="s" r="F2" s="2">
        <v>553</v>
      </c>
    </row>
    <row spans="1:6" r="3">
      <c t="s" r="A3" s="3">
        <v>554</v>
      </c>
    </row>
    <row spans="1:6" r="4">
      <c t="s" r="A4" s="4">
        <v>82</v>
      </c>
      <c t="n" r="B4" s="7">
        <v>413793</v>
      </c>
      <c t="n" r="C4" s="7">
        <v>583759</v>
      </c>
      <c t="n" r="D4" s="7">
        <v>791604</v>
      </c>
      <c t="n" r="E4" s="7">
        <v>1127370</v>
      </c>
    </row>
    <row spans="1:6" r="5">
      <c t="s" r="A5" s="4">
        <v>84</v>
      </c>
      <c t="n" r="B5" s="6">
        <v>364662</v>
      </c>
      <c t="n" r="C5" s="6">
        <v>505031</v>
      </c>
      <c t="n" r="D5" s="6">
        <v>707051</v>
      </c>
      <c t="n" r="E5" s="6">
        <v>982537</v>
      </c>
    </row>
    <row spans="1:6" r="6">
      <c t="s" r="A6" s="4">
        <v>85</v>
      </c>
      <c t="n" r="B6" s="6">
        <v>35868</v>
      </c>
      <c t="n" r="C6" s="6">
        <v>32471</v>
      </c>
      <c t="n" r="D6" s="6">
        <v>73961</v>
      </c>
      <c t="n" r="E6" s="6">
        <v>64751</v>
      </c>
    </row>
    <row spans="1:6" r="7">
      <c t="s" r="A7" s="4">
        <v>86</v>
      </c>
      <c t="n" r="B7" s="6">
        <v>10</v>
      </c>
      <c t="n" r="C7" s="6">
        <v>1508</v>
      </c>
      <c t="n" r="D7" s="6">
        <v>124</v>
      </c>
      <c t="n" r="E7" s="6">
        <v>3039</v>
      </c>
    </row>
    <row spans="1:6" r="8">
      <c t="s" r="A8" s="4">
        <v>87</v>
      </c>
      <c t="n" r="B8" s="6">
        <v>5100</v>
      </c>
      <c t="n" r="C8" s="6">
        <v>5005</v>
      </c>
      <c t="n" r="D8" s="6">
        <v>10196</v>
      </c>
      <c t="n" r="E8" s="6">
        <v>8256</v>
      </c>
    </row>
    <row spans="1:6" r="9">
      <c t="s" r="A9" s="4">
        <v>88</v>
      </c>
      <c t="n" r="B9" s="6">
        <v>10621</v>
      </c>
      <c t="n" r="C9" s="6">
        <v>11814</v>
      </c>
      <c t="n" r="D9" s="6">
        <v>21791</v>
      </c>
      <c t="n" r="E9" s="6">
        <v>21939</v>
      </c>
    </row>
    <row spans="1:6" r="10">
      <c t="s" r="A10" s="4">
        <v>89</v>
      </c>
      <c t="n" r="B10" s="6">
        <v>845</v>
      </c>
      <c t="n" r="C10" s="6">
        <v>470</v>
      </c>
      <c t="n" r="D10" s="6">
        <v>1516</v>
      </c>
      <c t="n" r="E10" s="6">
        <v>1531</v>
      </c>
    </row>
    <row spans="1:6" r="11">
      <c t="s" r="A11" s="4">
        <v>91</v>
      </c>
      <c t="n" r="B11" s="6">
        <v>-3313</v>
      </c>
      <c t="n" r="C11" s="6">
        <v>27460</v>
      </c>
      <c t="n" r="D11" s="6">
        <v>-23035</v>
      </c>
      <c t="n" r="E11" s="6">
        <v>45317</v>
      </c>
    </row>
    <row spans="1:6" r="12">
      <c t="s" r="A12" s="4">
        <v>93</v>
      </c>
      <c t="n" r="B12" s="6">
        <v>-6106</v>
      </c>
      <c t="n" r="C12" s="6">
        <v>-5825</v>
      </c>
      <c t="n" r="D12" s="6">
        <v>-10719</v>
      </c>
      <c t="n" r="E12" s="6">
        <v>-11382</v>
      </c>
    </row>
    <row spans="1:6" r="13">
      <c t="s" r="A13" s="4">
        <v>94</v>
      </c>
      <c t="n" r="B13" s="6">
        <v>0</v>
      </c>
      <c t="n" r="C13" s="6">
        <v>-19229</v>
      </c>
      <c t="n" r="D13" s="6">
        <v>0</v>
      </c>
      <c t="n" r="E13" s="6">
        <v>-19229</v>
      </c>
    </row>
    <row spans="1:6" r="14">
      <c t="s" r="A14" s="4">
        <v>95</v>
      </c>
      <c t="n" r="B14" s="6">
        <v>67</v>
      </c>
      <c t="n" r="C14" s="6">
        <v>-158</v>
      </c>
      <c t="n" r="D14" s="6">
        <v>116</v>
      </c>
      <c t="n" r="E14" s="6">
        <v>-154</v>
      </c>
    </row>
    <row spans="1:6" r="15">
      <c t="s" r="A15" s="4">
        <v>96</v>
      </c>
      <c t="n" r="B15" s="6">
        <v>1176</v>
      </c>
      <c t="n" r="C15" s="6">
        <v>3313</v>
      </c>
      <c t="n" r="D15" s="6">
        <v>2820</v>
      </c>
      <c t="n" r="E15" s="6">
        <v>-1709</v>
      </c>
    </row>
    <row spans="1:6" r="16">
      <c t="s" r="A16" s="4">
        <v>97</v>
      </c>
      <c t="n" r="B16" s="6">
        <v>3552</v>
      </c>
      <c t="n" r="C16" s="6">
        <v>-9495</v>
      </c>
      <c t="n" r="D16" s="6">
        <v>9728</v>
      </c>
      <c t="n" r="E16" s="6">
        <v>-14424</v>
      </c>
    </row>
    <row spans="1:6" r="17">
      <c t="s" r="A17" s="4">
        <v>98</v>
      </c>
      <c t="n" r="B17" s="6">
        <v>-16948</v>
      </c>
      <c t="n" r="C17" s="6">
        <v>-2950</v>
      </c>
      <c t="n" r="D17" s="6">
        <v>-18818</v>
      </c>
      <c t="n" r="E17" s="6">
        <v>-4776</v>
      </c>
    </row>
    <row spans="1:6" r="18">
      <c t="s" r="A18" s="4">
        <v>100</v>
      </c>
      <c t="n" r="B18" s="6">
        <v>-21572</v>
      </c>
      <c t="n" r="C18" s="6">
        <v>-6884</v>
      </c>
      <c t="n" r="D18" s="6">
        <v>-39908</v>
      </c>
      <c t="n" r="E18" s="6">
        <v>-6357</v>
      </c>
    </row>
    <row spans="1:6" r="19">
      <c t="s" r="A19" s="4">
        <v>101</v>
      </c>
      <c t="n" r="B19" s="6">
        <v>8484</v>
      </c>
      <c t="n" r="C19" s="6">
        <v>18607</v>
      </c>
      <c t="n" r="D19" s="6">
        <v>8147</v>
      </c>
      <c t="n" r="E19" s="6">
        <v>18542</v>
      </c>
    </row>
    <row spans="1:6" r="20">
      <c t="s" r="A20" s="4">
        <v>102</v>
      </c>
      <c t="n" r="B20" s="6">
        <v>-13088</v>
      </c>
      <c t="n" r="C20" s="6">
        <v>11723</v>
      </c>
      <c t="n" r="D20" s="6">
        <v>-31761</v>
      </c>
      <c t="n" r="E20" s="6">
        <v>12185</v>
      </c>
    </row>
    <row spans="1:6" r="21">
      <c t="s" r="A21" s="4">
        <v>122</v>
      </c>
      <c t="n" r="B21" s="6">
        <v>7215</v>
      </c>
      <c t="n" r="C21" s="6">
        <v>5126</v>
      </c>
      <c t="n" r="D21" s="7">
        <v>11691</v>
      </c>
      <c t="n" r="E21" s="6">
        <v>9873</v>
      </c>
    </row>
    <row spans="1:6" r="22">
      <c t="s" r="A22" s="4">
        <v>555</v>
      </c>
      <c t="n" r="D22" s="6">
        <v>5</v>
      </c>
      <c t="n" r="F22" s="6">
        <v>4</v>
      </c>
    </row>
    <row spans="1:6" r="23">
      <c t="s" r="A23" s="4">
        <v>556</v>
      </c>
    </row>
    <row spans="1:6" r="24">
      <c t="s" r="A24" s="3">
        <v>554</v>
      </c>
    </row>
    <row spans="1:6" r="25">
      <c t="s" r="A25" s="4">
        <v>82</v>
      </c>
      <c t="n" r="B25" s="6">
        <v>372785</v>
      </c>
      <c t="n" r="C25" s="6">
        <v>538453</v>
      </c>
      <c t="n" r="D25" s="7">
        <v>709189</v>
      </c>
      <c t="n" r="E25" s="6">
        <v>1033071</v>
      </c>
    </row>
    <row spans="1:6" r="26">
      <c t="s" r="A26" s="4">
        <v>84</v>
      </c>
      <c t="n" r="B26" s="6">
        <v>346547</v>
      </c>
      <c t="n" r="C26" s="6">
        <v>488283</v>
      </c>
      <c t="n" r="D26" s="6">
        <v>673253</v>
      </c>
      <c t="n" r="E26" s="6">
        <v>939791</v>
      </c>
    </row>
    <row spans="1:6" r="27">
      <c t="s" r="A27" s="4">
        <v>85</v>
      </c>
      <c t="n" r="B27" s="6">
        <v>23093</v>
      </c>
      <c t="n" r="C27" s="6">
        <v>21398</v>
      </c>
      <c t="n" r="D27" s="6">
        <v>49143</v>
      </c>
      <c t="n" r="E27" s="6">
        <v>46333</v>
      </c>
    </row>
    <row spans="1:6" r="28">
      <c t="s" r="A28" s="4">
        <v>86</v>
      </c>
      <c t="n" r="B28" s="6">
        <v>0</v>
      </c>
      <c t="n" r="C28" s="6">
        <v>0</v>
      </c>
      <c t="n" r="D28" s="6">
        <v>0</v>
      </c>
      <c t="n" r="E28" s="6">
        <v>0</v>
      </c>
    </row>
    <row spans="1:6" r="29">
      <c t="s" r="A29" s="4">
        <v>87</v>
      </c>
      <c t="n" r="B29" s="6">
        <v>1954</v>
      </c>
      <c t="n" r="C29" s="6">
        <v>2061</v>
      </c>
      <c t="n" r="D29" s="6">
        <v>3894</v>
      </c>
      <c t="n" r="E29" s="6">
        <v>3738</v>
      </c>
    </row>
    <row spans="1:6" r="30">
      <c t="s" r="A30" s="4">
        <v>88</v>
      </c>
      <c t="n" r="B30" s="6">
        <v>0</v>
      </c>
      <c t="n" r="C30" s="6">
        <v>0</v>
      </c>
      <c t="n" r="D30" s="6">
        <v>0</v>
      </c>
      <c t="n" r="E30" s="6">
        <v>0</v>
      </c>
    </row>
    <row spans="1:6" r="31">
      <c t="s" r="A31" s="4">
        <v>89</v>
      </c>
      <c t="n" r="B31" s="6">
        <v>0</v>
      </c>
      <c t="n" r="C31" s="6">
        <v>0</v>
      </c>
      <c t="n" r="D31" s="6">
        <v>0</v>
      </c>
      <c t="n" r="E31" s="6">
        <v>0</v>
      </c>
    </row>
    <row spans="1:6" r="32">
      <c t="s" r="A32" s="4">
        <v>91</v>
      </c>
      <c t="n" r="B32" s="6">
        <v>1191</v>
      </c>
      <c t="n" r="C32" s="6">
        <v>26711</v>
      </c>
      <c t="n" r="D32" s="6">
        <v>-17101</v>
      </c>
      <c t="n" r="E32" s="6">
        <v>43209</v>
      </c>
    </row>
    <row spans="1:6" r="33">
      <c t="s" r="A33" s="4">
        <v>122</v>
      </c>
      <c t="n" r="B33" s="6">
        <v>4496</v>
      </c>
      <c t="n" r="C33" s="6">
        <v>1862</v>
      </c>
      <c t="n" r="D33" s="6">
        <v>7127</v>
      </c>
      <c t="n" r="E33" s="6">
        <v>3911</v>
      </c>
    </row>
    <row spans="1:6" r="34">
      <c t="s" r="A34" s="4">
        <v>557</v>
      </c>
    </row>
    <row spans="1:6" r="35">
      <c t="s" r="A35" s="3">
        <v>554</v>
      </c>
    </row>
    <row spans="1:6" r="36">
      <c t="s" r="A36" s="4">
        <v>82</v>
      </c>
      <c t="n" r="B36" s="6">
        <v>24792</v>
      </c>
      <c t="n" r="C36" s="6">
        <v>21059</v>
      </c>
      <c t="n" r="D36" s="6">
        <v>45579</v>
      </c>
      <c t="n" r="E36" s="6">
        <v>40777</v>
      </c>
    </row>
    <row spans="1:6" r="37">
      <c t="s" r="A37" s="4">
        <v>84</v>
      </c>
      <c t="n" r="B37" s="6">
        <v>16547</v>
      </c>
      <c t="n" r="C37" s="6">
        <v>12557</v>
      </c>
      <c t="n" r="D37" s="6">
        <v>29373</v>
      </c>
      <c t="n" r="E37" s="6">
        <v>23083</v>
      </c>
    </row>
    <row spans="1:6" r="38">
      <c t="s" r="A38" s="4">
        <v>85</v>
      </c>
      <c t="n" r="B38" s="6">
        <v>2321</v>
      </c>
      <c t="n" r="C38" s="6">
        <v>1316</v>
      </c>
      <c t="n" r="D38" s="6">
        <v>4220</v>
      </c>
      <c t="n" r="E38" s="6">
        <v>2736</v>
      </c>
    </row>
    <row spans="1:6" r="39">
      <c t="s" r="A39" s="4">
        <v>86</v>
      </c>
      <c t="n" r="B39" s="6">
        <v>0</v>
      </c>
      <c t="n" r="C39" s="6">
        <v>0</v>
      </c>
      <c t="n" r="D39" s="6">
        <v>0</v>
      </c>
      <c t="n" r="E39" s="6">
        <v>0</v>
      </c>
    </row>
    <row spans="1:6" r="40">
      <c t="s" r="A40" s="4">
        <v>87</v>
      </c>
      <c t="n" r="B40" s="6">
        <v>923</v>
      </c>
      <c t="n" r="C40" s="6">
        <v>830</v>
      </c>
      <c t="n" r="D40" s="6">
        <v>1841</v>
      </c>
      <c t="n" r="E40" s="6">
        <v>1420</v>
      </c>
    </row>
    <row spans="1:6" r="41">
      <c t="s" r="A41" s="4">
        <v>88</v>
      </c>
      <c t="n" r="B41" s="6">
        <v>0</v>
      </c>
      <c t="n" r="C41" s="6">
        <v>0</v>
      </c>
      <c t="n" r="D41" s="6">
        <v>0</v>
      </c>
      <c t="n" r="E41" s="6">
        <v>0</v>
      </c>
    </row>
    <row spans="1:6" r="42">
      <c t="s" r="A42" s="4">
        <v>89</v>
      </c>
      <c t="n" r="B42" s="6">
        <v>0</v>
      </c>
      <c t="n" r="C42" s="6">
        <v>0</v>
      </c>
      <c t="n" r="D42" s="6">
        <v>0</v>
      </c>
      <c t="n" r="E42" s="6">
        <v>0</v>
      </c>
    </row>
    <row spans="1:6" r="43">
      <c t="s" r="A43" s="4">
        <v>91</v>
      </c>
      <c t="n" r="B43" s="6">
        <v>5001</v>
      </c>
      <c t="n" r="C43" s="6">
        <v>6356</v>
      </c>
      <c t="n" r="D43" s="6">
        <v>10145</v>
      </c>
      <c t="n" r="E43" s="6">
        <v>13538</v>
      </c>
    </row>
    <row spans="1:6" r="44">
      <c t="s" r="A44" s="4">
        <v>122</v>
      </c>
      <c t="n" r="B44" s="6">
        <v>606</v>
      </c>
      <c t="n" r="C44" s="6">
        <v>2708</v>
      </c>
      <c t="n" r="D44" s="6">
        <v>885</v>
      </c>
      <c t="n" r="E44" s="6">
        <v>4675</v>
      </c>
    </row>
    <row spans="1:6" r="45">
      <c t="s" r="A45" s="4">
        <v>558</v>
      </c>
    </row>
    <row spans="1:6" r="46">
      <c t="s" r="A46" s="3">
        <v>554</v>
      </c>
    </row>
    <row spans="1:6" r="47">
      <c t="s" r="A47" s="4">
        <v>82</v>
      </c>
      <c t="n" r="B47" s="6">
        <v>71873</v>
      </c>
      <c t="n" r="C47" s="6">
        <v>80938</v>
      </c>
      <c t="n" r="D47" s="6">
        <v>140375</v>
      </c>
      <c t="n" r="E47" s="6">
        <v>127657</v>
      </c>
    </row>
    <row spans="1:6" r="48">
      <c t="s" r="A48" s="4">
        <v>84</v>
      </c>
      <c t="n" r="B48" s="6">
        <v>56516</v>
      </c>
      <c t="n" r="C48" s="6">
        <v>64298</v>
      </c>
      <c t="n" r="D48" s="6">
        <v>106466</v>
      </c>
      <c t="n" r="E48" s="6">
        <v>97728</v>
      </c>
    </row>
    <row spans="1:6" r="49">
      <c t="s" r="A49" s="4">
        <v>85</v>
      </c>
      <c t="n" r="B49" s="6">
        <v>10454</v>
      </c>
      <c t="n" r="C49" s="6">
        <v>9757</v>
      </c>
      <c t="n" r="D49" s="6">
        <v>20598</v>
      </c>
      <c t="n" r="E49" s="6">
        <v>15682</v>
      </c>
    </row>
    <row spans="1:6" r="50">
      <c t="s" r="A50" s="4">
        <v>86</v>
      </c>
      <c t="n" r="B50" s="6">
        <v>0</v>
      </c>
      <c t="n" r="C50" s="6">
        <v>0</v>
      </c>
      <c t="n" r="D50" s="6">
        <v>0</v>
      </c>
      <c t="n" r="E50" s="6">
        <v>0</v>
      </c>
    </row>
    <row spans="1:6" r="51">
      <c t="s" r="A51" s="4">
        <v>87</v>
      </c>
      <c t="n" r="B51" s="6">
        <v>1494</v>
      </c>
      <c t="n" r="C51" s="6">
        <v>1590</v>
      </c>
      <c t="n" r="D51" s="6">
        <v>3032</v>
      </c>
      <c t="n" r="E51" s="6">
        <v>2183</v>
      </c>
    </row>
    <row spans="1:6" r="52">
      <c t="s" r="A52" s="4">
        <v>88</v>
      </c>
      <c t="n" r="B52" s="6">
        <v>0</v>
      </c>
      <c t="n" r="C52" s="6">
        <v>0</v>
      </c>
      <c t="n" r="D52" s="6">
        <v>0</v>
      </c>
      <c t="n" r="E52" s="6">
        <v>0</v>
      </c>
    </row>
    <row spans="1:6" r="53">
      <c t="s" r="A53" s="4">
        <v>89</v>
      </c>
      <c t="n" r="B53" s="6">
        <v>0</v>
      </c>
      <c t="n" r="C53" s="6">
        <v>0</v>
      </c>
      <c t="n" r="D53" s="6">
        <v>0</v>
      </c>
      <c t="n" r="E53" s="6">
        <v>0</v>
      </c>
    </row>
    <row spans="1:6" r="54">
      <c t="s" r="A54" s="4">
        <v>91</v>
      </c>
      <c t="n" r="B54" s="6">
        <v>3409</v>
      </c>
      <c t="n" r="C54" s="6">
        <v>5293</v>
      </c>
      <c t="n" r="D54" s="6">
        <v>10279</v>
      </c>
      <c t="n" r="E54" s="6">
        <v>12064</v>
      </c>
    </row>
    <row spans="1:6" r="55">
      <c t="s" r="A55" s="4">
        <v>122</v>
      </c>
      <c t="n" r="B55" s="6">
        <v>1219</v>
      </c>
      <c t="n" r="C55" s="6">
        <v>104</v>
      </c>
      <c t="n" r="D55" s="6">
        <v>2063</v>
      </c>
      <c t="n" r="E55" s="6">
        <v>502</v>
      </c>
    </row>
    <row spans="1:6" r="56">
      <c t="s" r="A56" s="4">
        <v>559</v>
      </c>
    </row>
    <row spans="1:6" r="57">
      <c t="s" r="A57" s="3">
        <v>554</v>
      </c>
    </row>
    <row spans="1:6" r="58">
      <c t="s" r="A58" s="4">
        <v>82</v>
      </c>
      <c t="n" r="B58" s="6">
        <v>11769</v>
      </c>
      <c t="n" r="C58" s="6">
        <v>25125</v>
      </c>
      <c t="n" r="D58" s="6">
        <v>22179</v>
      </c>
      <c t="n" r="E58" s="6">
        <v>66079</v>
      </c>
    </row>
    <row spans="1:6" r="59">
      <c t="s" r="A59" s="4">
        <v>84</v>
      </c>
      <c t="n" r="B59" s="6">
        <v>12483</v>
      </c>
      <c t="n" r="C59" s="6">
        <v>23418</v>
      </c>
      <c t="n" r="D59" s="6">
        <v>23803</v>
      </c>
      <c t="n" r="E59" s="6">
        <v>64334</v>
      </c>
    </row>
    <row spans="1:6" r="60">
      <c t="s" r="A60" s="4">
        <v>85</v>
      </c>
      <c t="n" r="B60" s="6">
        <v>0</v>
      </c>
      <c t="n" r="C60" s="6">
        <v>0</v>
      </c>
      <c t="n" r="D60" s="6">
        <v>0</v>
      </c>
      <c t="n" r="E60" s="6">
        <v>0</v>
      </c>
    </row>
    <row spans="1:6" r="61">
      <c t="s" r="A61" s="4">
        <v>86</v>
      </c>
      <c t="n" r="B61" s="6">
        <v>0</v>
      </c>
      <c t="n" r="C61" s="6">
        <v>0</v>
      </c>
      <c t="n" r="D61" s="6">
        <v>0</v>
      </c>
      <c t="n" r="E61" s="6">
        <v>0</v>
      </c>
    </row>
    <row spans="1:6" r="62">
      <c t="s" r="A62" s="4">
        <v>87</v>
      </c>
      <c t="n" r="B62" s="6">
        <v>171</v>
      </c>
      <c t="n" r="C62" s="6">
        <v>229</v>
      </c>
      <c t="n" r="D62" s="6">
        <v>342</v>
      </c>
      <c t="n" r="E62" s="6">
        <v>458</v>
      </c>
    </row>
    <row spans="1:6" r="63">
      <c t="s" r="A63" s="4">
        <v>88</v>
      </c>
      <c t="n" r="B63" s="6">
        <v>0</v>
      </c>
      <c t="n" r="C63" s="6">
        <v>0</v>
      </c>
      <c t="n" r="D63" s="6">
        <v>0</v>
      </c>
      <c t="n" r="E63" s="6">
        <v>0</v>
      </c>
    </row>
    <row spans="1:6" r="64">
      <c t="s" r="A64" s="4">
        <v>89</v>
      </c>
      <c t="n" r="B64" s="6">
        <v>0</v>
      </c>
      <c t="n" r="C64" s="6">
        <v>0</v>
      </c>
      <c t="n" r="D64" s="6">
        <v>0</v>
      </c>
      <c t="n" r="E64" s="6">
        <v>0</v>
      </c>
    </row>
    <row spans="1:6" r="65">
      <c t="s" r="A65" s="4">
        <v>91</v>
      </c>
      <c t="n" r="B65" s="6">
        <v>-885</v>
      </c>
      <c t="n" r="C65" s="6">
        <v>1478</v>
      </c>
      <c t="n" r="D65" s="6">
        <v>-1966</v>
      </c>
      <c t="n" r="E65" s="6">
        <v>1287</v>
      </c>
    </row>
    <row spans="1:6" r="66">
      <c t="s" r="A66" s="4">
        <v>122</v>
      </c>
      <c t="n" r="B66" s="6">
        <v>0</v>
      </c>
      <c t="n" r="C66" s="6">
        <v>0</v>
      </c>
      <c t="n" r="D66" s="6">
        <v>0</v>
      </c>
      <c t="n" r="E66" s="6">
        <v>0</v>
      </c>
    </row>
    <row spans="1:6" r="67">
      <c t="s" r="A67" s="4">
        <v>560</v>
      </c>
    </row>
    <row spans="1:6" r="68">
      <c t="s" r="A68" s="3">
        <v>554</v>
      </c>
    </row>
    <row spans="1:6" r="69">
      <c t="s" r="A69" s="4">
        <v>82</v>
      </c>
      <c t="n" r="B69" s="6">
        <v>-67426</v>
      </c>
      <c t="n" r="C69" s="6">
        <v>-81816</v>
      </c>
      <c t="n" r="D69" s="6">
        <v>-125718</v>
      </c>
      <c t="n" r="E69" s="6">
        <v>-140214</v>
      </c>
    </row>
    <row spans="1:6" r="70">
      <c t="s" r="A70" s="4">
        <v>84</v>
      </c>
      <c t="n" r="B70" s="6">
        <v>-67431</v>
      </c>
      <c t="n" r="C70" s="6">
        <v>-83525</v>
      </c>
      <c t="n" r="D70" s="6">
        <v>-125844</v>
      </c>
      <c t="n" r="E70" s="6">
        <v>-142399</v>
      </c>
    </row>
    <row spans="1:6" r="71">
      <c t="s" r="A71" s="4">
        <v>85</v>
      </c>
      <c t="n" r="B71" s="6">
        <v>0</v>
      </c>
      <c t="n" r="C71" s="6">
        <v>0</v>
      </c>
      <c t="n" r="D71" s="6">
        <v>0</v>
      </c>
      <c t="n" r="E71" s="6">
        <v>0</v>
      </c>
    </row>
    <row spans="1:6" r="72">
      <c t="s" r="A72" s="4">
        <v>86</v>
      </c>
      <c t="n" r="B72" s="6">
        <v>10</v>
      </c>
      <c t="n" r="C72" s="6">
        <v>1508</v>
      </c>
      <c t="n" r="D72" s="6">
        <v>124</v>
      </c>
      <c t="n" r="E72" s="6">
        <v>3039</v>
      </c>
    </row>
    <row spans="1:6" r="73">
      <c t="s" r="A73" s="4">
        <v>87</v>
      </c>
      <c t="n" r="B73" s="6">
        <v>558</v>
      </c>
      <c t="n" r="C73" s="6">
        <v>295</v>
      </c>
      <c t="n" r="D73" s="6">
        <v>1087</v>
      </c>
      <c t="n" r="E73" s="6">
        <v>457</v>
      </c>
    </row>
    <row spans="1:6" r="74">
      <c t="s" r="A74" s="4">
        <v>88</v>
      </c>
      <c t="n" r="B74" s="6">
        <v>10621</v>
      </c>
      <c t="n" r="C74" s="6">
        <v>11814</v>
      </c>
      <c t="n" r="D74" s="6">
        <v>21791</v>
      </c>
      <c t="n" r="E74" s="6">
        <v>21939</v>
      </c>
    </row>
    <row spans="1:6" r="75">
      <c t="s" r="A75" s="4">
        <v>89</v>
      </c>
      <c t="n" r="B75" s="6">
        <v>845</v>
      </c>
      <c t="n" r="C75" s="6">
        <v>470</v>
      </c>
      <c t="n" r="D75" s="6">
        <v>1516</v>
      </c>
      <c t="n" r="E75" s="6">
        <v>1531</v>
      </c>
    </row>
    <row spans="1:6" r="76">
      <c t="s" r="A76" s="4">
        <v>91</v>
      </c>
      <c t="n" r="B76" s="6">
        <v>-12029</v>
      </c>
      <c t="n" r="C76" s="6">
        <v>-12378</v>
      </c>
      <c t="n" r="D76" s="6">
        <v>-24392</v>
      </c>
      <c t="n" r="E76" s="6">
        <v>-24781</v>
      </c>
    </row>
    <row spans="1:6" r="77">
      <c t="s" r="A77" s="4">
        <v>122</v>
      </c>
      <c t="n" r="B77" s="6">
        <v>894</v>
      </c>
      <c t="n" r="C77" s="6">
        <v>452</v>
      </c>
      <c t="n" r="D77" s="6">
        <v>1616</v>
      </c>
      <c t="n" r="E77" s="6">
        <v>785</v>
      </c>
    </row>
    <row spans="1:6" r="78">
      <c t="s" r="A78" s="4">
        <v>561</v>
      </c>
      <c t="n" r="B78" s="7">
        <v>-67500</v>
      </c>
      <c t="n" r="C78" s="7">
        <v>-83500</v>
      </c>
      <c t="n" r="D78" s="7">
        <v>-125900</v>
      </c>
      <c t="n" r="E78" s="7">
        <v>-142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14"/>
  </cols>
  <sheetData>
    <row spans="1:7" r="1">
      <c t="s" r="A1" s="1">
        <v>562</v>
      </c>
      <c t="s" r="B1" s="2">
        <v>563</v>
      </c>
      <c t="s" r="C1" s="2">
        <v>315</v>
      </c>
      <c t="s" r="D1" s="2">
        <v>363</v>
      </c>
      <c t="s" r="E1" s="2">
        <v>564</v>
      </c>
      <c t="s" r="F1" s="2">
        <v>317</v>
      </c>
      <c t="s" r="G1" s="2">
        <v>565</v>
      </c>
    </row>
    <row spans="1:7" r="2">
      <c t="s" r="A2" s="3">
        <v>566</v>
      </c>
    </row>
    <row spans="1:7" r="3">
      <c t="s" r="A3" s="4">
        <v>321</v>
      </c>
      <c t="n" r="C3" s="7">
        <v>6422000</v>
      </c>
      <c t="n" r="F3" s="7">
        <v>4008000</v>
      </c>
    </row>
    <row spans="1:7" r="4">
      <c t="s" r="A4" s="4">
        <v>567</v>
      </c>
      <c t="s" r="G4" s="4">
        <v>568</v>
      </c>
    </row>
    <row spans="1:7" r="5">
      <c t="s" r="A5" s="4">
        <v>569</v>
      </c>
      <c t="n" r="C5" s="7">
        <v>50000</v>
      </c>
    </row>
    <row spans="1:7" r="6">
      <c t="s" r="A6" s="4">
        <v>570</v>
      </c>
    </row>
    <row spans="1:7" r="7">
      <c t="s" r="A7" s="3">
        <v>566</v>
      </c>
    </row>
    <row spans="1:7" r="8">
      <c t="s" r="A8" s="4">
        <v>571</v>
      </c>
      <c t="s" r="C8" s="4">
        <v>326</v>
      </c>
    </row>
    <row spans="1:7" r="9">
      <c t="s" r="A9" s="4">
        <v>572</v>
      </c>
      <c t="s" r="C9" s="4">
        <v>326</v>
      </c>
    </row>
    <row spans="1:7" r="10">
      <c t="s" r="A10" s="4">
        <v>573</v>
      </c>
      <c t="s" r="C10" s="4">
        <v>574</v>
      </c>
    </row>
    <row spans="1:7" r="11">
      <c t="s" r="A11" s="4">
        <v>575</v>
      </c>
    </row>
    <row spans="1:7" r="12">
      <c t="s" r="A12" s="3">
        <v>566</v>
      </c>
    </row>
    <row spans="1:7" r="13">
      <c t="s" r="A13" s="4">
        <v>321</v>
      </c>
      <c t="n" r="D13" s="7">
        <v>2500000</v>
      </c>
    </row>
    <row spans="1:7" r="14">
      <c t="s" r="A14" s="4">
        <v>384</v>
      </c>
      <c t="n" r="B14" s="7">
        <v>5000000</v>
      </c>
    </row>
    <row spans="1:7" r="15">
      <c t="s" r="A15" s="4">
        <v>576</v>
      </c>
    </row>
    <row spans="1:7" r="16">
      <c t="s" r="A16" s="3">
        <v>566</v>
      </c>
    </row>
    <row spans="1:7" r="17">
      <c t="s" r="A17" s="4">
        <v>321</v>
      </c>
      <c t="n" r="D17" s="6">
        <v>2500000</v>
      </c>
    </row>
    <row spans="1:7" r="18">
      <c t="s" r="A18" s="4">
        <v>577</v>
      </c>
    </row>
    <row spans="1:7" r="19">
      <c t="s" r="A19" s="3">
        <v>566</v>
      </c>
    </row>
    <row spans="1:7" r="20">
      <c t="s" r="A20" s="4">
        <v>321</v>
      </c>
      <c t="n" r="D20" s="7">
        <v>1250000</v>
      </c>
    </row>
    <row spans="1:7" r="21">
      <c t="s" r="A21" s="4">
        <v>384</v>
      </c>
      <c t="n" r="B21" s="6">
        <v>3250000</v>
      </c>
    </row>
    <row spans="1:7" r="22">
      <c t="s" r="A22" s="4">
        <v>406</v>
      </c>
    </row>
    <row spans="1:7" r="23">
      <c t="s" r="A23" s="3">
        <v>566</v>
      </c>
    </row>
    <row spans="1:7" r="24">
      <c t="s" r="A24" s="4">
        <v>366</v>
      </c>
      <c t="n" r="B24" s="7">
        <v>115000000</v>
      </c>
    </row>
    <row spans="1:7" r="25">
      <c t="s" r="A25" s="4">
        <v>368</v>
      </c>
      <c t="s" r="B25" s="4">
        <v>369</v>
      </c>
    </row>
    <row spans="1:7" r="26">
      <c t="s" r="A26" s="4">
        <v>370</v>
      </c>
      <c t="n" r="B26" s="9">
        <v>0.0555556</v>
      </c>
    </row>
    <row spans="1:7" r="27">
      <c t="s" r="A27" s="4">
        <v>372</v>
      </c>
      <c t="n" r="B27" s="7">
        <v>18</v>
      </c>
    </row>
    <row spans="1:7" r="28">
      <c t="s" r="A28" s="4">
        <v>578</v>
      </c>
    </row>
    <row spans="1:7" r="29">
      <c t="s" r="A29" s="3">
        <v>566</v>
      </c>
    </row>
    <row spans="1:7" r="30">
      <c t="s" r="A30" s="4">
        <v>366</v>
      </c>
      <c t="n" r="B30" s="7">
        <v>42500000</v>
      </c>
    </row>
    <row spans="1:7" r="31">
      <c t="s" r="A31" s="4">
        <v>253</v>
      </c>
      <c t="n" r="C31" s="7">
        <v>32500000</v>
      </c>
    </row>
    <row spans="1:7" r="32">
      <c t="s" r="A32" s="4">
        <v>579</v>
      </c>
    </row>
    <row spans="1:7" r="33">
      <c t="s" r="A33" s="3">
        <v>566</v>
      </c>
    </row>
    <row spans="1:7" r="34">
      <c t="s" r="A34" s="4">
        <v>253</v>
      </c>
      <c t="n" r="C34" s="7">
        <v>100000000</v>
      </c>
    </row>
    <row spans="1:7" r="35">
      <c t="s" r="A35" s="4">
        <v>580</v>
      </c>
    </row>
    <row spans="1:7" r="36">
      <c t="s" r="A36" s="3">
        <v>566</v>
      </c>
    </row>
    <row spans="1:7" r="37">
      <c t="s" r="A37" s="4">
        <v>368</v>
      </c>
      <c t="s" r="E37" s="4">
        <v>369</v>
      </c>
    </row>
    <row spans="1:7" r="38">
      <c t="s" r="A38" s="4">
        <v>253</v>
      </c>
      <c t="n" r="E38" s="7">
        <v>52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t="s" r="A1" s="1">
        <v>581</v>
      </c>
      <c t="s" r="B1" s="2">
        <v>582</v>
      </c>
      <c t="s" r="C1" s="2">
        <v>2</v>
      </c>
      <c t="s" r="D1" s="2">
        <v>277</v>
      </c>
      <c t="s" r="E1" s="2">
        <v>28</v>
      </c>
    </row>
    <row spans="1:5" r="2">
      <c t="s" r="A2" s="3">
        <v>583</v>
      </c>
    </row>
    <row spans="1:5" r="3">
      <c t="s" r="A3" s="4">
        <v>284</v>
      </c>
      <c t="n" r="C3" s="7">
        <v>241850000</v>
      </c>
      <c t="n" r="E3" s="7">
        <v>165212000</v>
      </c>
    </row>
    <row spans="1:5" r="4">
      <c t="s" r="A4" s="4">
        <v>584</v>
      </c>
    </row>
    <row spans="1:5" r="5">
      <c t="s" r="A5" s="3">
        <v>583</v>
      </c>
    </row>
    <row spans="1:5" r="6">
      <c t="s" r="A6" s="4">
        <v>585</v>
      </c>
      <c t="n" r="B6" s="7">
        <v>213400000</v>
      </c>
    </row>
    <row spans="1:5" r="7">
      <c t="s" r="A7" s="4">
        <v>586</v>
      </c>
      <c t="n" r="B7" s="6">
        <v>58000000</v>
      </c>
    </row>
    <row spans="1:5" r="8">
      <c t="s" r="A8" s="4">
        <v>587</v>
      </c>
    </row>
    <row spans="1:5" r="9">
      <c t="s" r="A9" s="3">
        <v>583</v>
      </c>
    </row>
    <row spans="1:5" r="10">
      <c t="s" r="A10" s="4">
        <v>366</v>
      </c>
      <c t="n" r="B10" s="7">
        <v>65000000</v>
      </c>
    </row>
    <row spans="1:5" r="11">
      <c t="s" r="A11" s="4">
        <v>588</v>
      </c>
      <c t="s" r="B11" s="4">
        <v>589</v>
      </c>
    </row>
    <row spans="1:5" r="12">
      <c t="s" r="A12" s="4">
        <v>590</v>
      </c>
      <c t="s" r="B12" s="4">
        <v>591</v>
      </c>
    </row>
    <row spans="1:5" r="13">
      <c t="s" r="A13" s="4">
        <v>592</v>
      </c>
    </row>
    <row spans="1:5" r="14">
      <c t="s" r="A14" s="3">
        <v>583</v>
      </c>
    </row>
    <row spans="1:5" r="15">
      <c t="s" r="A15" s="4">
        <v>284</v>
      </c>
      <c t="n" r="B15" s="7">
        <v>58000000</v>
      </c>
    </row>
    <row spans="1:5" r="16">
      <c t="s" r="A16" s="4">
        <v>593</v>
      </c>
    </row>
    <row spans="1:5" r="17">
      <c t="s" r="A17" s="3">
        <v>583</v>
      </c>
    </row>
    <row spans="1:5" r="18">
      <c t="s" r="A18" s="4">
        <v>253</v>
      </c>
      <c t="n" r="B18" s="6">
        <v>30000000</v>
      </c>
    </row>
    <row spans="1:5" r="19">
      <c t="s" r="A19" s="4">
        <v>594</v>
      </c>
      <c t="n" r="B19" s="6">
        <v>10200000</v>
      </c>
    </row>
    <row spans="1:5" r="20">
      <c t="s" r="A20" s="4">
        <v>595</v>
      </c>
    </row>
    <row spans="1:5" r="21">
      <c t="s" r="A21" s="3">
        <v>583</v>
      </c>
    </row>
    <row spans="1:5" r="22">
      <c t="s" r="A22" s="4">
        <v>366</v>
      </c>
      <c t="n" r="B22" s="6">
        <v>52600000</v>
      </c>
    </row>
    <row spans="1:5" r="23">
      <c t="s" r="A23" s="4">
        <v>596</v>
      </c>
      <c t="n" r="B23" s="7">
        <v>50000000</v>
      </c>
    </row>
    <row spans="1:5" r="24">
      <c t="s" r="A24" s="4">
        <v>368</v>
      </c>
      <c t="s" r="B24" s="4">
        <v>597</v>
      </c>
    </row>
    <row spans="1:5" r="25">
      <c t="s" r="A25" s="4">
        <v>598</v>
      </c>
      <c t="s" r="B25" s="4">
        <v>599</v>
      </c>
    </row>
    <row spans="1:5" r="26">
      <c t="s" r="A26" s="4">
        <v>600</v>
      </c>
      <c t="s" r="B26" s="4">
        <v>601</v>
      </c>
    </row>
    <row spans="1:5" r="27">
      <c t="s" r="A27" s="4">
        <v>602</v>
      </c>
      <c t="s" r="B27" s="4">
        <v>603</v>
      </c>
    </row>
    <row spans="1:5" r="28">
      <c t="s" r="A28" s="4">
        <v>604</v>
      </c>
    </row>
    <row spans="1:5" r="29">
      <c t="s" r="A29" s="3">
        <v>583</v>
      </c>
    </row>
    <row spans="1:5" r="30">
      <c t="s" r="A30" s="4">
        <v>253</v>
      </c>
      <c t="n" r="D30" s="7">
        <v>52500000</v>
      </c>
    </row>
    <row spans="1:5" r="31">
      <c t="s" r="A31" s="4">
        <v>368</v>
      </c>
      <c t="s" r="D31" s="4">
        <v>369</v>
      </c>
    </row>
    <row spans="1:5" r="32">
      <c t="s" r="A32" s="4">
        <v>605</v>
      </c>
    </row>
    <row spans="1:5" r="33">
      <c t="s" r="A33" s="3">
        <v>583</v>
      </c>
    </row>
    <row spans="1:5" r="34">
      <c t="s" r="A34" s="4">
        <v>366</v>
      </c>
      <c t="n" r="B34" s="7">
        <v>36800000</v>
      </c>
    </row>
    <row spans="1:5" r="35">
      <c t="s" r="A35" s="4">
        <v>606</v>
      </c>
      <c t="n" r="B35" s="7">
        <v>1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8</v>
      </c>
      <c t="s" r="B1" s="2">
        <v>1</v>
      </c>
    </row>
    <row spans="1:2" r="2">
      <c t="s" r="B2" s="2">
        <v>2</v>
      </c>
    </row>
    <row spans="1:2" r="3">
      <c t="s" r="A3" s="3">
        <v>146</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43</v>
      </c>
      <c t="s" r="B1" s="2">
        <v>1</v>
      </c>
    </row>
    <row spans="1:2" r="2">
      <c t="s" r="B2" s="2">
        <v>2</v>
      </c>
    </row>
    <row spans="1:2" r="3">
      <c t="s" r="A3" s="3">
        <v>150</v>
      </c>
    </row>
    <row spans="1:2" r="4">
      <c t="s" r="A4" s="4">
        <v>43</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stment in Laramie Energy, L</vt:lpstr>
      <vt:lpstr>Acquisitions</vt:lpstr>
      <vt:lpstr>Inventories</vt:lpstr>
      <vt:lpstr>Prepaid and Other Current Asset</vt:lpstr>
      <vt:lpstr>Inventory Financing Agreements</vt:lpstr>
      <vt:lpstr>Debt</vt:lpstr>
      <vt:lpstr>Derivatives</vt:lpstr>
      <vt:lpstr>Fair Value Measurements</vt:lpstr>
      <vt:lpstr>Commitments and Contingencies</vt:lpstr>
      <vt:lpstr>Stockholders' Equity</vt:lpstr>
      <vt:lpstr>Income (Loss) per Share</vt:lpstr>
      <vt:lpstr>Income Taxes</vt:lpstr>
      <vt:lpstr>Segment Information</vt:lpstr>
      <vt:lpstr>Related Party Transactions</vt:lpstr>
      <vt:lpstr>Subsequent Event</vt:lpstr>
      <vt:lpstr>Summary of Significant Accoun23</vt:lpstr>
      <vt:lpstr>Investment in Laramie Energy (T</vt:lpstr>
      <vt:lpstr>Acquisitions (Tables)</vt:lpstr>
      <vt:lpstr>Inventories (Tables)</vt:lpstr>
      <vt:lpstr>Prepaid and Other Current Ass27</vt:lpstr>
      <vt:lpstr>Debt (Tables)</vt:lpstr>
      <vt:lpstr>Derivatives (Tables)</vt:lpstr>
      <vt:lpstr>Fair Value Measurements (Tables</vt:lpstr>
      <vt:lpstr>Stockholders' Equity (Tables)</vt:lpstr>
      <vt:lpstr>Loss Per Share (Tables)</vt:lpstr>
      <vt:lpstr>Segment Information (Tables)</vt:lpstr>
      <vt:lpstr>Overview Additional Information</vt:lpstr>
      <vt:lpstr>Investment in Laramie Energy Ad</vt:lpstr>
      <vt:lpstr>Investment in Laramie Energy Ch</vt:lpstr>
      <vt:lpstr>Investment in Laramie Energy Su</vt:lpstr>
      <vt:lpstr>Acquisitions (Detail)</vt:lpstr>
      <vt:lpstr>Acquisitions Pro forma financia</vt:lpstr>
      <vt:lpstr>Inventories (Detail)</vt:lpstr>
      <vt:lpstr>Prepaid and Other Current Ass41</vt:lpstr>
      <vt:lpstr>Inventory Financing Agreements </vt:lpstr>
      <vt:lpstr>Debt - Schedule of Debt (Detail</vt:lpstr>
      <vt:lpstr>Debt - Annual Maturities (Detai</vt:lpstr>
      <vt:lpstr>Debt - Convertible Senior Note </vt:lpstr>
      <vt:lpstr>Debt - Term Loan (Details)</vt:lpstr>
      <vt:lpstr>Debt - Guarantors (Detail)</vt:lpstr>
      <vt:lpstr>Derivatives Narrative (Details)</vt:lpstr>
      <vt:lpstr>Derivatives - Schedule of Deriv</vt:lpstr>
      <vt:lpstr>Derivatives - Schedule of Pre-T</vt:lpstr>
      <vt:lpstr>Fair Value Measurements - Commo</vt:lpstr>
      <vt:lpstr>Fair Value Measurements - Fair </vt:lpstr>
      <vt:lpstr>Fair Value Measurements - Deriv</vt:lpstr>
      <vt:lpstr>Fair Value Measurements - Der54</vt:lpstr>
      <vt:lpstr>Fair Value Measurements - Carry</vt:lpstr>
      <vt:lpstr>Commitments and Contingencies A</vt:lpstr>
      <vt:lpstr>Stockholders' Equity Schedule o</vt:lpstr>
      <vt:lpstr>Stockholders' Equity (Details T</vt:lpstr>
      <vt:lpstr>Basic and Diluted Loss Per Shar</vt:lpstr>
      <vt:lpstr>Income Taxes (Textual) (Detail)</vt:lpstr>
      <vt:lpstr>Segment Information (Detail)</vt:lpstr>
      <vt:lpstr>Related Party Transaction (Tex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21:17Z</dcterms:created>
  <dcterms:modified xmlns:dcterms="http://purl.org/dc/terms/" xmlns:xsi="http://www.w3.org/2001/XMLSchema-instance" xsi:type="dcterms:W3CDTF">2016-08-09T13:21:17Z</dcterms:modified>
  <dc:title xmlns:dc="http://purl.org/dc/elements/1.1/">Untitled</dc:title>
  <dc:description xmlns:dc="http://purl.org/dc/elements/1.1/"/>
  <dc:subject xmlns:dc="http://purl.org/dc/elements/1.1/"/>
  <cp:keywords/>
  <cp:category/>
</cp:coreProperties>
</file>